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INVENTORY" sheetId="9" state="visible" r:id="rId9"/>
    <sheet xmlns:r="http://schemas.openxmlformats.org/officeDocument/2006/relationships" name="MACHINERY AND EQUIPMENT" sheetId="10" state="visible" r:id="rId10"/>
    <sheet xmlns:r="http://schemas.openxmlformats.org/officeDocument/2006/relationships" name="RIGHT-OF-USE ASSETS, LEASE OBLI" sheetId="11" state="visible" r:id="rId11"/>
    <sheet xmlns:r="http://schemas.openxmlformats.org/officeDocument/2006/relationships" name="INVESTMENTS" sheetId="12" state="visible" r:id="rId12"/>
    <sheet xmlns:r="http://schemas.openxmlformats.org/officeDocument/2006/relationships" name="FAIR VALUE MEASUREMENTS AND SHO" sheetId="13" state="visible" r:id="rId13"/>
    <sheet xmlns:r="http://schemas.openxmlformats.org/officeDocument/2006/relationships" name="INTANGIBLE ASSETS" sheetId="14" state="visible" r:id="rId14"/>
    <sheet xmlns:r="http://schemas.openxmlformats.org/officeDocument/2006/relationships" name="NOTE PAYABLES FOR LICENSE FEES" sheetId="15" state="visible" r:id="rId15"/>
    <sheet xmlns:r="http://schemas.openxmlformats.org/officeDocument/2006/relationships" name="SEVERANCE LIABILITY" sheetId="16" state="visible" r:id="rId16"/>
    <sheet xmlns:r="http://schemas.openxmlformats.org/officeDocument/2006/relationships" name="WARRANTS FOR COMMON STOCK" sheetId="17" state="visible" r:id="rId17"/>
    <sheet xmlns:r="http://schemas.openxmlformats.org/officeDocument/2006/relationships" name="COMMITMENTS AND CONTINGENCIES" sheetId="18" state="visible" r:id="rId18"/>
    <sheet xmlns:r="http://schemas.openxmlformats.org/officeDocument/2006/relationships" name="EQUITY- BASED COMPENSATION"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INVENTORY (Tables)" sheetId="22" state="visible" r:id="rId22"/>
    <sheet xmlns:r="http://schemas.openxmlformats.org/officeDocument/2006/relationships" name="MACHINERY AND EQUIPMENT (Tables" sheetId="23" state="visible" r:id="rId23"/>
    <sheet xmlns:r="http://schemas.openxmlformats.org/officeDocument/2006/relationships" name="FAIR VALUE MEASUREMENTS AND S_2" sheetId="24" state="visible" r:id="rId24"/>
    <sheet xmlns:r="http://schemas.openxmlformats.org/officeDocument/2006/relationships" name="INTANGIBLE ASSETS (Tables)" sheetId="25" state="visible" r:id="rId25"/>
    <sheet xmlns:r="http://schemas.openxmlformats.org/officeDocument/2006/relationships" name="WARRANTS FOR COMMON STOCK (Tabl" sheetId="26" state="visible" r:id="rId26"/>
    <sheet xmlns:r="http://schemas.openxmlformats.org/officeDocument/2006/relationships" name="EQUITY- BASED COMPENSATION (Tab" sheetId="27" state="visible" r:id="rId27"/>
    <sheet xmlns:r="http://schemas.openxmlformats.org/officeDocument/2006/relationships" name="NATURE OF BUSINESS AND SUMMAR_3" sheetId="28" state="visible" r:id="rId28"/>
    <sheet xmlns:r="http://schemas.openxmlformats.org/officeDocument/2006/relationships" name="INVENTORY - Schedule of Invento" sheetId="29" state="visible" r:id="rId29"/>
    <sheet xmlns:r="http://schemas.openxmlformats.org/officeDocument/2006/relationships" name="MACHINERY AND EQUIPMENT (Detail" sheetId="30" state="visible" r:id="rId30"/>
    <sheet xmlns:r="http://schemas.openxmlformats.org/officeDocument/2006/relationships" name="MACHINERY AND EQUIPMENT - Addit" sheetId="31" state="visible" r:id="rId31"/>
    <sheet xmlns:r="http://schemas.openxmlformats.org/officeDocument/2006/relationships" name="RIGHT-OF-USE ASSETS, LEASE OB_2" sheetId="32" state="visible" r:id="rId32"/>
    <sheet xmlns:r="http://schemas.openxmlformats.org/officeDocument/2006/relationships" name="INVESTMENTS (Details)" sheetId="33" state="visible" r:id="rId33"/>
    <sheet xmlns:r="http://schemas.openxmlformats.org/officeDocument/2006/relationships" name="FAIR VALUE MEASUREMENTS AND S_3" sheetId="34" state="visible" r:id="rId34"/>
    <sheet xmlns:r="http://schemas.openxmlformats.org/officeDocument/2006/relationships" name="FAIR VALUE MEASUREMENTS AND S_4" sheetId="35" state="visible" r:id="rId35"/>
    <sheet xmlns:r="http://schemas.openxmlformats.org/officeDocument/2006/relationships" name="FAIR VALUE MEASUREMENTS AND S_5" sheetId="36" state="visible" r:id="rId36"/>
    <sheet xmlns:r="http://schemas.openxmlformats.org/officeDocument/2006/relationships" name="FAIR VALUE MEASUREMENTS AND S_6" sheetId="37" state="visible" r:id="rId37"/>
    <sheet xmlns:r="http://schemas.openxmlformats.org/officeDocument/2006/relationships" name="FAIR VALUE MEASUREMENTS AND S_7"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NOTE PAYABLES FOR LICENSE FEES " sheetId="41" state="visible" r:id="rId41"/>
    <sheet xmlns:r="http://schemas.openxmlformats.org/officeDocument/2006/relationships" name="SEVERANCE LIABILITY (Details)" sheetId="42" state="visible" r:id="rId42"/>
    <sheet xmlns:r="http://schemas.openxmlformats.org/officeDocument/2006/relationships" name="WARRANTS FOR COMMON STOCK - War" sheetId="43" state="visible" r:id="rId43"/>
    <sheet xmlns:r="http://schemas.openxmlformats.org/officeDocument/2006/relationships" name="WARRANTS FOR COMMON STOCK - Add" sheetId="44" state="visible" r:id="rId44"/>
    <sheet xmlns:r="http://schemas.openxmlformats.org/officeDocument/2006/relationships" name="COMMITMENTS AND CONTINGENCIES (" sheetId="45" state="visible" r:id="rId45"/>
    <sheet xmlns:r="http://schemas.openxmlformats.org/officeDocument/2006/relationships" name="EQUITY- BASED COMPENSATION - St" sheetId="46" state="visible" r:id="rId46"/>
    <sheet xmlns:r="http://schemas.openxmlformats.org/officeDocument/2006/relationships" name="EQUITY- BASED COMPENSATION - Ad"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20</t>
  </si>
  <si>
    <t>May 05,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22nd Century Group, Inc.</t>
  </si>
  <si>
    <t>Entity Central Index Key</t>
  </si>
  <si>
    <t>0001347858</t>
  </si>
  <si>
    <t>Current Fiscal Year End Date</t>
  </si>
  <si>
    <t>--12-31</t>
  </si>
  <si>
    <t>Entity Current Reporting Status</t>
  </si>
  <si>
    <t>Yes</t>
  </si>
  <si>
    <t>Entity Interactive Data Current</t>
  </si>
  <si>
    <t>Entity Filer Category</t>
  </si>
  <si>
    <t>Accelerated Filer</t>
  </si>
  <si>
    <t>Trading Symbol</t>
  </si>
  <si>
    <t>XXII</t>
  </si>
  <si>
    <t>Entity Common Stock, Shares Outstanding</t>
  </si>
  <si>
    <t>Entity Emerging Growth Company</t>
  </si>
  <si>
    <t>Entity Small Business</t>
  </si>
  <si>
    <t>true</t>
  </si>
  <si>
    <t>Entity Shell Company</t>
  </si>
  <si>
    <t>CONSOLIDATED BALANCE SHEETS - USD ($) $ in Thousands</t>
  </si>
  <si>
    <t>Dec. 31, 2019</t>
  </si>
  <si>
    <t>Current Assets:</t>
  </si>
  <si>
    <t>Cash and cash equivalents</t>
  </si>
  <si>
    <t>Short-term investment securities</t>
  </si>
  <si>
    <t>Accounts receivable, net</t>
  </si>
  <si>
    <t>Inventory, net</t>
  </si>
  <si>
    <t>Prepaid expenses and other assets</t>
  </si>
  <si>
    <t>Total current assets</t>
  </si>
  <si>
    <t>Property, plant and equipment:</t>
  </si>
  <si>
    <t>Machinery and equipment, net</t>
  </si>
  <si>
    <t>Operating leases right-of-use assets, net</t>
  </si>
  <si>
    <t>Total property, plant and equipment</t>
  </si>
  <si>
    <t>Other assets:</t>
  </si>
  <si>
    <t>Intangible assets, net</t>
  </si>
  <si>
    <t>Investments</t>
  </si>
  <si>
    <t>Convertible note</t>
  </si>
  <si>
    <t>Total other assets</t>
  </si>
  <si>
    <t>Total assets</t>
  </si>
  <si>
    <t>Current liabilities:</t>
  </si>
  <si>
    <t>Notes payable</t>
  </si>
  <si>
    <t>Operating lease obligations</t>
  </si>
  <si>
    <t>Accounts payable</t>
  </si>
  <si>
    <t>Accrued expenses</t>
  </si>
  <si>
    <t>Accrued severance</t>
  </si>
  <si>
    <t>Deferred income</t>
  </si>
  <si>
    <t>Total current liabilities</t>
  </si>
  <si>
    <t>Long-term liabilities:</t>
  </si>
  <si>
    <t>Severance Obligations</t>
  </si>
  <si>
    <t>Total liabilities</t>
  </si>
  <si>
    <t>Commitments and contingencies (Note 11)</t>
  </si>
  <si>
    <t xml:space="preserve"> </t>
  </si>
  <si>
    <t>Shareholders' equity</t>
  </si>
  <si>
    <t>Common stock value</t>
  </si>
  <si>
    <t>Capital in excess of par value</t>
  </si>
  <si>
    <t>Accumulated other comprehensive (loss) income</t>
  </si>
  <si>
    <t>Accumulated deficit</t>
  </si>
  <si>
    <t>Total shareholders' equity</t>
  </si>
  <si>
    <t>Total liabilities and shareholders' equity</t>
  </si>
  <si>
    <t>CONSOLIDATED BALANCE SHEETS (Parenthetical) - $ / shares</t>
  </si>
  <si>
    <t>CONSOLIDATED BALANCE SHEET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 USD ($) $ in Thousands</t>
  </si>
  <si>
    <t>Mar. 31, 2019</t>
  </si>
  <si>
    <t>Revenue:</t>
  </si>
  <si>
    <t>Sale of products, net</t>
  </si>
  <si>
    <t>Cost of goods sold (exclusive of depreciation shown separately below):</t>
  </si>
  <si>
    <t>Products</t>
  </si>
  <si>
    <t>Gross profit (loss)</t>
  </si>
  <si>
    <t>Operating expenses:</t>
  </si>
  <si>
    <t>Research and development (including equity-based compensation of $41 and $100, respectively)</t>
  </si>
  <si>
    <t>Sales, general and administrative (including equity-based compensation of $439 and $349, respectively)</t>
  </si>
  <si>
    <t>Depreciation</t>
  </si>
  <si>
    <t>Amortization</t>
  </si>
  <si>
    <t>Total operating expenses</t>
  </si>
  <si>
    <t>Operating loss</t>
  </si>
  <si>
    <t>Other income (expense):</t>
  </si>
  <si>
    <t>Unrealized (loss) gain on investment</t>
  </si>
  <si>
    <t>Realized (loss) on short-term investment securities</t>
  </si>
  <si>
    <t>Gain on the sale of machinery and equipment</t>
  </si>
  <si>
    <t>Interest income, net</t>
  </si>
  <si>
    <t>Interest expense</t>
  </si>
  <si>
    <t>Total other income (expense)</t>
  </si>
  <si>
    <t>Loss before income taxes</t>
  </si>
  <si>
    <t>Income taxes - deferred</t>
  </si>
  <si>
    <t>Net loss</t>
  </si>
  <si>
    <t>Other comprehensive (loss) income:</t>
  </si>
  <si>
    <t>Unrealized (loss) gain on short-term investment securities</t>
  </si>
  <si>
    <t>Reclassification of losses to net loss</t>
  </si>
  <si>
    <t>Other comprehensive income (loss)</t>
  </si>
  <si>
    <t>Comprehensive loss</t>
  </si>
  <si>
    <t>Net loss per common share - basic and diluted</t>
  </si>
  <si>
    <t>Common shares used in basic and diluted net loss per share calculation</t>
  </si>
  <si>
    <t>CONSOLIDATED STATEMENTS OF OPERATIONS AND COMPREHENSIVE LOSS (Parenthetical) - USD ($)</t>
  </si>
  <si>
    <t>Research and Development Expense [Member]</t>
  </si>
  <si>
    <t>Allocated Share-based Compensation Expense, Total</t>
  </si>
  <si>
    <t>Selling, General and Administrative Expenses [Member]</t>
  </si>
  <si>
    <t>CONSOLIDATED STATEMENTS OF CHANGES IN SHAREHOLDERS' EQUITY - USD ($)</t>
  </si>
  <si>
    <t>Common Stock [Member]</t>
  </si>
  <si>
    <t>Capital in Excess of Par Value [Member]</t>
  </si>
  <si>
    <t>Accumulated Other Comprehensive Income [Member]</t>
  </si>
  <si>
    <t>Accumulated Deficit [Member]</t>
  </si>
  <si>
    <t>Total</t>
  </si>
  <si>
    <t>Beginning balance at Dec. 31, 2018</t>
  </si>
  <si>
    <t>Beginning balance (in shares) at Dec. 31, 2018</t>
  </si>
  <si>
    <t>Stock issued in connection with option exercises</t>
  </si>
  <si>
    <t>Stock issued in connection with option exercises (in shares)</t>
  </si>
  <si>
    <t>Equity-based compensation</t>
  </si>
  <si>
    <t>Equity-based compensation (in shares)</t>
  </si>
  <si>
    <t>Unrealized gain on short-term investment securities</t>
  </si>
  <si>
    <t>Ending balance at Mar. 31, 2019</t>
  </si>
  <si>
    <t>Ending balance (in shares) at Mar. 31, 2019</t>
  </si>
  <si>
    <t>Ending balance at Dec. 31, 2019</t>
  </si>
  <si>
    <t>Ending balance (in shares) at Dec. 31, 2019</t>
  </si>
  <si>
    <t>Stock issued in connection with RSU vesting</t>
  </si>
  <si>
    <t>Stock issued in connection with RSU vesting (in shares)</t>
  </si>
  <si>
    <t>Unrealized loss on short-term investment securities</t>
  </si>
  <si>
    <t>Ending balance at Mar. 31, 2020</t>
  </si>
  <si>
    <t>Ending balance (in shares) at Mar. 31, 2020</t>
  </si>
  <si>
    <t>CONSOLIDATED STATEMENTS OF CASH FLOWS - USD ($) $ in Thousands</t>
  </si>
  <si>
    <t>12 Months Ended</t>
  </si>
  <si>
    <t>Cash flows from operating activities:</t>
  </si>
  <si>
    <t>Adjustments to reconcile net loss to cash used in operating activities:</t>
  </si>
  <si>
    <t>Amortization and depreciation</t>
  </si>
  <si>
    <t>Amortization of license fees</t>
  </si>
  <si>
    <t>Lease expense</t>
  </si>
  <si>
    <t>Unrealized gain on investment</t>
  </si>
  <si>
    <t>Realized loss on short-term investment securities</t>
  </si>
  <si>
    <t>Accretion of interest on notes payable and accrued severance</t>
  </si>
  <si>
    <t>Accretion of interest on Panacea investments</t>
  </si>
  <si>
    <t>(Increase) decrease in assets:</t>
  </si>
  <si>
    <t>Accounts receivable</t>
  </si>
  <si>
    <t>Inventory</t>
  </si>
  <si>
    <t>Increase (decrease) in liabilities:</t>
  </si>
  <si>
    <t>Deferred revenue</t>
  </si>
  <si>
    <t>Net cash used in operating activities</t>
  </si>
  <si>
    <t>Cash flows from investing activities:</t>
  </si>
  <si>
    <t>Acquisition of patents and trademarks</t>
  </si>
  <si>
    <t>Acquisition of machinery and equipment</t>
  </si>
  <si>
    <t>Proceeds from the sale of machinery and equipment</t>
  </si>
  <si>
    <t>Sales and maturities of short-term investment securities</t>
  </si>
  <si>
    <t>Purchase of short-term investment securities</t>
  </si>
  <si>
    <t>Net cash provided by investing activities</t>
  </si>
  <si>
    <t>Cash flows from financing activities:</t>
  </si>
  <si>
    <t>Payment on note payable</t>
  </si>
  <si>
    <t>Net cash used in financing activities</t>
  </si>
  <si>
    <t>Net increase (decrease) in cash and cash equivalents</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Right-of-use assets and corresponding operating lease obligations</t>
  </si>
  <si>
    <t>NATURE OF BUSINESS AND SUMMARY OF SIGNIFICANT ACCOUNTING POLICIES</t>
  </si>
  <si>
    <t>NOTE 1. - NATURE OF BUSINESS AND SUMMARY OF SIGNIFICANT ACCOUNTING POLICIES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rch 11, 2020.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
Nature of Business - 22nd Century Group, Inc. is a plant biotechnology company specializing in technology that allows (i) for the level of nicotine and other nicotinic alkaloids in tobacco plants to be altered through genetic engineering and modern plant breeding and (ii) the levels of cannabinoids in hemp plants to be decreased or increased through genetic engineering and modern plant breeding. Goodrich Tobacco and Heracles Pharma are business units for the Company’s potential modified risk tobacco products.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that performs research and development related to the Company’s hemp business.
Accounts Receivable - The Company periodically reviews aged account balances for collectability. The Company determined that an allowance for doubtful accounts was not necessary at both March 31, 2020 and December 31, 2019.
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March 31, 2020.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20 and December 31, 2019.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20, net sales revenue from products transferred over time amounted to approximately $4,357 (approximately $4,215 for the three months ended March 31, 2019), and net sales revenue from products transferred at a point in time amounted to approximately $2,701 (approximately $2,079 and for the three months ended March 31, 2019).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The Company’s financial instruments include cash and cash equivalents, short-term investment securities, accounts receivable, investments, a convertible note receivable, accounts payable, accrued expenses, and notes payable. Other than for cash equivalents, short-term investment securities, certain investments, and convertible note receiv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and convertible note receivable are discussed in Note 6.
Investments -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During the fourth quarter of 2019, the Company made an investment in Panacea Life Sciences, Inc. (“Panacea”) consisting of preferred shares that are not considered in-substance common stock, a stock warrant and a convertible note receivable. The convertible note receivable and the preferred shares are considered debt instruments and were recorded at a discount that is being amortized into interest income over the term of the securities. Interest on the notes accrues monthly and any unpaid amount is included in Other current assets.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The Company also has Panacea stock warrants that are not considered a derivative under ASC 815. As such, the Panacea stock warrants are considered an equity investment with no readily determinable market value and are carried at cost less impairment, adjusted for observable price changes in orderly transactions for an identical or similar investment of the same issuer.
Income Taxes - For interim income tax reporting, due to a full valuation allowance on net deferred tax assets, no income tax expense or benefit is recorded unless it is an unusual or infrequently occurring item. The tax effects of unusual or infrequently occurring items, including changes in judgment about valuation allowances and effects of changes in tax laws or rates, are reported in the interim period in which they occur. For the three months ended March 31, 2020, income tax expense of $38 was recorded due to an increase in the valuation allowance.</t>
  </si>
  <si>
    <t>INVENTORY</t>
  </si>
  <si>
    <t>NOTE 2. - INVENTORY
Inventories are valued at the lower of historical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March 31, 2020 and December 31, 2019 consisted of the following :
March 31,
December 31,
2020
2019
Inventory - tobacco leaf
$
1,184
$
1,178
Inventory - finished goods
Cigarettes and filtered cigars
239
106
Inventory - raw materials
1,125
1,082
Cigarette and filtered cigar components
2,548
2,366
Less: inventory reserve
100
100
$
2,448
$
2,266</t>
  </si>
  <si>
    <t>MACHINERY AND EQUIPMENT</t>
  </si>
  <si>
    <t>NOTE 3. - MACHINERY AND EQUIPMENT
Machinery and equipment at March 31, 2020 and December 31, 2019 consisted of the following :
March 31,
December 31,
Useful Life
2020
2019
Cigarette manufacturing equipment
3 or 10 years
$
4,878
$
4,870
Office furniture, fixtures and equipment
5 Years
152
152
Laboratory equipment
5 Years
125
125
Leasehold improvements
6 Years
257
257
5,412
5,404
Less: accumulated depreciation
2,440
2,284
Machinery and equipment, net
$
2,972
$
3,120
Depreciation expense was $156 for the three months ended March 31, 2020, ($135 for the three months ended March 31, 2019).</t>
  </si>
  <si>
    <t>RIGHT-OF-USE ASSETS, LEASE OBLIGATIONS, AND OTHER LEASES</t>
  </si>
  <si>
    <t>NOTE 4. - RIGHT-OF-USE ASSETS, LEASE OBLIGATIONS, AND OTHER LEASES
On January 1, 2019, the Company adopted ASU 2016‑02, Subtopic ASC 842, Leases (the “new guidance”). Under the new guidance, the Company was required to evaluate its leases and record a Right-of-Use (“ROU”) asset and a corresponding lease obligation for leases that qualified as either finance or operating leases. Prior to the adoption of the new guidance, the Company had various operating leases for real estate. The Company elected to use the practical expedient which allowed the Company to carry forward the historical lease classifications of the existing leases. The Company determined that its leases contained (1) no variable lease expenses, (2) no termination options, (3) no residual lease guarantees, and (4) no material restrictions or covenants. The new guidance calls for the lease obligations to be recorded at the present value of the remaining lease payments under the leases and the ROU assets are recorded as the sum of the present value of the lease obligations plus any initial direct costs minus lease incentives plus prepaid lease payments. All remaining renewal options have been included in the computation of the ROU assets and lease obligations. The present value of the remaining lease payments was computed using a discount rate of 5.14%.
Further, FASB issued ASU 2018‑11, Leases (Topic 842) Targeted Improvements, to provide entities with relief from the costs of implementing certain aspects of the new guidance. Under ASU 2018‑11, entities may elect not to recast comparative periods when transitioning to the new guidance. The Company has adopted ASU 2018‑11, and accordingly, will (1) apply ASC 840 Lease Accounting (the “old guidance”) in comparative periods, (2) provide disclosures for all comparative periods presented in accordance with the old guidance, and (3) recognize the effects of applying the new guidance as a cumulative-effects adjustment to retained earnings as of January 1, 2019. No cumulative-effects adjustment was made as the Company determined it to be immaterial.
The Company leases a manufacturing facility and warehouse located in North Carolina on a triple net lease basis with a monthly lease payment of $14. As of January 1, 2019, the lease had a remaining term of thirty-four (34) months including all renewal options. Under the new guidance, the Company recorded a ROU asset and a corresponding lease obligation in the amount of $447 on January 1, 2019 and recorded a lease expense for the quarter ended March 31, 2020 and 2019 of approximately $42 and $42, respectively.
On October 4, 2017, the Company entered a lease for office space at a location in Williamsville, New York with an initial monthly lease payment of $6 per month for the first three years of the lease. The monthly lease payment increases by 5% annually for the remainder of the lease. As of January 1, 2019, the lease had a remaining term of sixty-two (62) months including all renewal options. Under the new guidance, the Company recorded a ROU asset and a corresponding lease obligation in the amount of $367 on January 1, 2019 and recorded a lease expense for the quarter ended March 31, 2019 and 2020 of approximately $20 and $20, respectively.
On February 1, 2020, the Company entered a two-year lease for laboratory space at a location in Buffalo, New York with an initial monthly lease payment of $8 per month for the first year of the lease. The monthly lease payment increases by 3% annually for the second year of the lease. Under the new guidance, the Company recorded a ROU asset and a corresponding lease obligation in the amount of $198. The discount rate used for the transaction was 3.61% and recorded a lease expense for the quarter ended March 31, 2020 of approximately $17.
As of March 31, 2020, the ROU assets and corresponding lease obligation has a balance of $729, with $300 and $429 of the lease obligations shown as current and long-term, respectively (ROU asset and lease obligations of $602 and December 31, 2019, with $220 and $382 of the lease obligation shown as current and long-term, respectively).</t>
  </si>
  <si>
    <t>INVESTMENTS</t>
  </si>
  <si>
    <t>NOTE 5. – INVESTMENTS
The carrying value of the Company’s investments at March 31, 2020 and December 31, 2019 were $8,096 and $8,403, respectively. The investments at March 31, 2020 and December 31, 2019 consist of the fair value of the Aurora stock warrants of $228 and $673, respectively, the fair value of the Panacea preferred stock of $5,003 and $4,865, respectively, and the cost of the Panacea stock warrants of $2,865 and $2,865, respectively.</t>
  </si>
  <si>
    <t>FAIR VALUE MEASUREMENTS AND SHORT-TERM INVESTMENTS</t>
  </si>
  <si>
    <t>NOTE 6.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March 31, 2020 and December 31, 2019, and indicates the fair value hierarchy of the valuation techniques the Company utilized to determine such fair value:
Asset and Liabilities at Fair Value
As of March 31, 2020
Level 1
Level 2
Level 3
Total
Assets
Short-term investment securities:
Money market funds
$
3,933
$
—
$
—
$
3,933
Corporate bonds
—
29,341
—
29,341
Total short-term investment securities
$
3,933
$
29,341
$
—
$
33,274
Investment - Stock warrants Aurora
$
—
$
—
$
228
$
228
Investment - Preferred stock in Panacea
—
—
5,003
5,003
Convertible note receivable - Panacea
—
—
5,660
5,660
Assets and Liabilities at Fair Value
As of December 31, 2019
Level 1
Level 2
Level 3
Total
Assets
Short-term investment securities:
Money market funds
$
12,146
$
—
$
—
$
12,146
Corporate bonds
—
26,331
—
26,331
Total short-term investment securities
$
12,146
$
26,331
$
—
$
38,477
Investment - Stock warrants Aurora
$
—
$
—
$
673
$
673
Investment - Preferred stock in Panacea
—
—
4,865
4,865
Convertible note receivable - Panacea
—
—
5,589
5,589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stock warrants that are accounted for under ASC 815 are measured at fair value using the Black-Scholes pricing model and are classified within Level 3 of the valuation hierarchy. The unobservable input is an estimated volatility factor of 83% at December 31, 2019. A 20% increase or decrease in the volatility factor used at December 31, 2019 would have the impact of increasing or decreasing the fair value measurement of the stock warrants by approximately $260. The stock warrants (the Panacea warrants) are not recorded under ASC 815 and are not adjusted to fair value at each reporting date due to the practical expedient under ASU 2016-01.The investment in the Aurora stock warrant is measured at fair value using the Black-Scholes pricing model and is classified within Level 3 of the valuation hierarchy. The unobservable input is an estimated volatility factor of 98.5% and 83% at March 31, 2020 and December 31, 2019, respectively. A 20% increase or decrease in the volatility factor used at March 31, 2020 would have the impact of increasing or decreasing the fair value measurement of the stock warrants by approximately $121.
The convertible note receivable and the preferred stock in Panacea is with a private company (Panacea) that is not traded in active markets. Since observable price quotations were not available, fair value was estimated based on cost less an appropriate discount, and the fair value is evaluated based on Panacea’s financial performance and credit worthiness, and changes in market interest rates
The following table sets forth a summary of the changes in fair value of the Company’s Level 3 investments for the quarter ended March 31, 2020:
Fair Value at December 31, 2018
$
3,092
Unrealized loss as a result of change in fair value
(2,419)
Accretion of discount on convertible note receivable
22
Panacea convertible note receivable
5,568
Preferred stock in Panacea
4,865
Fair Value at December 31, 2019
11,127
Unrealized loss as a result of change in fair value
(445)
Accretion of discount on convertible note receivable and preferred stock
209
Fair Value at March 31, 2020
$
10,891
The following tables sets forth a summary of the Company’s available-for-sale debt securities from amortized cost basis to fair value at March 31, 2020 and December 31, 2019:
Available for Sale Debt Securities – March 31, 2020
Amortized
Gross
Gross
Cost
Unrealized
Unrealized
Fair
Basis
Gains
Losses
Value
Corporate bonds
$
29,530
$
3
$
(192)
$
29,341
Convertible Note Receivable
5,660
—
—
5,660
Preferred stock in Panacea
5,003
—
—
5,003
$
40,193
$
3
$
(192)
$
40,004
Available for Sale Debt Securities – December 31, 2019
Amortized
Gross
Gross
Cost
Unrealized
Unrealized
Fair
Basis
Gains
Losses
Value
Corporate bonds
$
26,324
$
64
$
(57)
$
26,331
Convertible Note Receivable
5,589
—
—
5,589
Preferred stock in Panacea
4,865
—
—
4,865
$
36,778
$
64
$
(57)
$
36,785
The following table sets forth a summary of the Company’s available-for-sale securities from amortized cost basis and fair value by contractual maturity at March 31, 2020 and December 31, 2019:
Available for Sale Debt Securities
Available for Sale Debt Securities
March 31, 2020
December 31, 2019
Amortized
Amortized
Cost Basis
Fair Value
Cost Basis
Fair Value
Due in one year or less
$
21,507
$
21,390
$
16,823
$
16,851
Due after one year through five years
8,023
7,951
9,501
9,480
Due in five years
10,663
10,663
10,454
10,454
$
40,193
$
40,004
$
36,778
$
36,785</t>
  </si>
  <si>
    <t>INTANGIBLE ASSETS</t>
  </si>
  <si>
    <t>NOTE 7. - INTANGIBLE ASSETS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product.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20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20 through 2036. The Company believes costs associated with becoming a signatory to the MSA and acquiring a predicate cigarette product have an indefinite life and as such, no amortization is taken.
Total intangible assets at March 31, 2020 and December 31, 2019 consisted of the following :
March 31,
December 31,
2020
2019
Intangible assets, net
Patent and trademark costs
$
5,900
$
5,712
Less: accumulated amortization and impairment
2,948
2,839
Patent and trademark costs, net
2,952
2,873
License fees, net
3,776
3,777
Less: accumulated amortization
768
708
License fees, net
3,008
3,069
MSA signatory costs
2,202
2,202
License fee for predicate cigarette brand
350
350
$
8,512
$
8,494
Amortization expense relating to the above intangible assets for the three months ended March 31, 2020 and 2019 amounted to $169 and $216, respectively.</t>
  </si>
  <si>
    <t>NOTE PAYABLES FOR LICENSE FEES</t>
  </si>
  <si>
    <t>NOTE 8. – NOTES PAYABLE FOR LICENSE FEE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 of which amount $900 was paid over a two year period and the final $300 will be payable on the second anniversary of the execution of the Second Amendment. The Company has recorded the present value of the obligations under the Second Amendment as a note payable that originally amounted to $1,175. The cost of the of acquired license amounted to $1,175 and is included in Intangible assets, net on the Company’s Consolidated Balance Sheets, and will be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amount $300 was payable upon execution, and $300 will be payable annually over the next three years on the anniversary of the execution of the License Agreement. The Company has recorded the present value of the obligations under the License Agreement as a note payable that originally amounted to $1,151. The cost of the of acquired licenses amounted to $1,151 and is included in Intangible assets, net on the Company’s Consolidated Balance Sheets, and will be amortized on a straight-line basis over the last-to-expire patent, which is expected to be in 2033.
After the accretion of interest during the three months ended March 31, 2020 in the amount of $6, the balance remaining on these two notes payable as of March 31, 2020 amounted to $879, with $587 and $292 reported as current and long-term, respectively, on the Company’s Consolidated Balance Sheets (notes payable balance of $873 as of December 31, 2019, with $581 and $292 reported as current and long-term, respectively).</t>
  </si>
  <si>
    <t>SEVERANCE LIABILITY</t>
  </si>
  <si>
    <t>NOTE 9. – SEVERANCE LIABILITY
The Company recorded an accrual for severance during the third quarter of 2019 in the initial amount of $721 in accordance with FASB ASC 712 - “Compensation – Nonretirement Postemployment Benefits.” The severance accrual relates to the resignation of the Company’s former President and Chief Executive Officer (the “former CEO”) effective July 26, 2019. Concurrent with the former CEO’s resignation, the Company entered into a Consulting Agreement (the “Agreement”) with the former CEO. The Agreement calls for the Company to pay a monthly consulting fee to the former CEO in the amount of $17 plus health insurance benefits for a period of forty-two months. The Company concluded that the terms of the Agreement met the severance criteria in ASC 712 and accordingly, a severance accrual was recorded. The Company computed the present value of the payments called for under the Agreement and recorded an initial severance liability in the amount of $721. The accrued severance balance remaining at March 31, 2020 was $598 with $199 and $399 shown as current and long-term accrued severance on the Company’s Consolidated Balance Sheets (accrued severance balance of $805 at December 31, 2019, with $359 and $446 of the accrued severance balance shown as current and long-term, respectively).</t>
  </si>
  <si>
    <t>WARRANTS FOR COMMON STOCK</t>
  </si>
  <si>
    <t>NOTE 10. - WARRANTS FOR COMMON STOCK
At March 31, 2020 there were outstanding warrants to purchase 11,293,211 shares of common stock of the Company with an exercise price of $1.11 per share and an expiration date of November 25, 2024.
The Company’s outstanding warrants at March 31, 2020 do not include anti-dilution features and therefore are not considered derivative instruments and do not have an associated warrant liability.
The following table summarizes the Company’s warrant activity since December 31, 2018:
Number of
Warrants
Warrants outstanding at December 31, 2018
11,293,211
Warrants exercised during 2019
(11,293,211)
Warrants issued in Q4 2019
11,293,211
Warrants outstanding at December 31, 2019 and March 30, 2020
11,293,211
There were no warrants issued or exercised during the first three months of 2020.</t>
  </si>
  <si>
    <t>COMMITMENTS AND CONTINGENCIES</t>
  </si>
  <si>
    <t>NOTE 11. - COMMITMENTS AND CONTINGENCIES
License agreements and sponsored research – The Company has entered into various license agreements and sponsored research and development agreements. The costs associated with the following three agreements are initially recorded as a Prepaid expense on the Company’s Consolidated Balance Sheets and subsequently expensed on a straight-line basis over the applicable period and included in Research and development costs on the Company’s Consolidated Statements of Operations and Comprehensive (Loss) Income. The amount expensed during the three months ended March 31, 2020 and 2019 was $62 and $87, respectively.
Under its exclusive worldwide license agreement with North Carolina State University (“NCSU”), the Company is required to pay minimum annual royalty payments, which are credited against running royalties on sales of licensed products. The minimum annual royalty is $225. The license agreement continues through the life of the last-to-expire patent, which is expected to be 2022. The license agreement also requires a milestone payment of $15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months ended March 31, 2020 and the three months ended March 31, 2019, the aggregate costs incurred related to capitalized patent costs and patent maintenance expense amounted to $5 and $5, respectively.
On December 8, 2015, the Company entered into an additional license agreement (the “License”) with NCSU. Under the terms of the License, the Company paid NCSU a non-refundable, non-creditable lump sum license fee of $150. The License calls for the Company to pay NCSU a non-refundable, non-creditable minimum annual royalty in the amount of $15 in 2019, $25 in 2020 and 2021, and $50 per year thereafter for the remaining term of the License. The Company is also responsible for reimbursing NCSU for actual third-party patent costs incurred. During the three months ended March 31, 2020 and 2019, the aggregate costs incurred related to capitalized patent costs and patent maintenance expense amounted to $26 and $4, respectively. This License continues through the life of the last-to-expire patent, expected to be in 2036.
On February 10, 2014, the Company entered into a sponsored research and development agreement (the “Agreement”) with NCSU. In February 2018, the Company finalized an additional extension to this Agreement through April 30, 2018 at a cost of $88. In May 2018, the Company finalized an additional extension to this Agreement through April 30, 2019 at a total cost of $121. A final fee related to 2019 work was invoiced by NCSU in early 2020 generating current year expenses. During the three months ended March 31, 2020 and 2019, the Company expensed $78 and $30, respectively under this Agreement.
Other license agreements - Additionally, the Company has entered into the following five license agreements and the costs associated with these license agreements are included in Intangible assets, net in the Company’s Consolidated Balance Sheets and the applicable license fees will be amortized over the term of the agreements based on their last-to-expire patent date. Amortization amounted to $62 for the three months ended March 31, 2020 ($60 for three months ended March 31, 2019) and was included in Amortization expense on the Company’s Consolidated Statements of Operations and Comprehensive (Loss) Income.
On October 22, 2018, the Company entered into a License Agreement (the “License”) with the University of Kentucky. Under the terms of the License, the Company is obligated to pay the University of Kentucky a non-refundable, non-creditable license fee of $1,200. The license fee is payable in accordance with a note payable more fully described in Note 8 – Notes Payable for License Fee. The present value of the payments in the amount of $1,151 are included in Intangible assets, net on the Company’s Consolidated Balance Sheets, and will be amortized on a straight-line basis over the last-to-expire patent, which is expected to be in 2033.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 The license fee is payable in accordance with a note payable more fully described in Note 8 – Notes Payable for License Fee. The present value of the payments in the amount of $1,175 are included in Intangible assets, net on the Company’s Consolidated Balance Sheets, and will be amortized on a straight-line basis over the last-to-expire patent, which is expected to be in 203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 and the Company must pay to NCSU an additional non-refundable, non-creditable lump sum fee of $75 upon issuance of a U.S. utility patent included in the patent rights. The Company is obligated to pay to NCSU an annual minimum royalty fee of $30 in 2019 and $50 per year thereafter for the remaining term of the License Agreement. The Company is also responsible for reimbursing NCSU for actual third-party patent costs incurred. During the three months ended March 31, 2020 and 2019, the aggregate costs incurred related to capitalized patent costs and patent maintenance expense amounted to $16 and $8, respectively. The License Agreement continues through the life of the last-to-expire patent, which is expected to be in 2034.
On September 15, 2014, the Company entered into a Sublicense Agreement. (the “Anandia Sublicense”) with Anandia Laboratories, Inc (“Anandia”). Under the terms of the Anandia Sublicense, the Company was granted an exclusive sublicense in the United States and a co-exclusive sublicense in the remainder of the world, excluding Canada, to the licensed intellectual property. The Anandia Sublicense required an up-front fee of $75, an annual license fee of $1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The Anandia Sublicense is still in effect.
Other research agreements - Further, the Company has entered into the following agreements relating to sponsored research. Costs associated with these agreements are expensed when incurred in Research and development costs on the Company’s Consolidated Statements of Operations and Comprehensive Loss.
On September 28, 2015, the Company’s wholly-owned subsidiary, Botanical Genetics, entered into a Sponsored Research Agreement (the “Agreement”) with Anandia. Pursuant to the Agreement, Anandia conducted research on behalf of the Company relating to the hemp/cannabis plant.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Anandia was purchased by Aurora on August 8, 2018 and has become a wholly owned subsidiary of Aurora. During the three months ended March 31, 2020 and 2019, no expenses related to the Agreement were incurred.
In December 2016, the Company entered into a new sponsored research agreement with UVA and an exclusive license agreement with the University of Virginia Patent Foundation d/b/a University of Virginia Licensing &amp; Ventures Group (“UVA LVG”) pursuant to which the Company invested approximately $1,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During the three months ended March 31, 2020 and 2019, expenses related to the agreements amounted to $0 and $75,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 to UKRF in three installments of $25 each through January 31, 2019. During the three months ended March 31, 2020 and 2019, expenses related to the Agreement amounted to $0 and $25, respectively.
On February 1, 2019, the Company entered into a Master Collaboration and Research Agreement (the “Agreement”) with a Natural Good Medicines, LLC (“NGM”), the owners of certain hemp and cannabis plant lines (the “NGM Material”). The Agreement calls for NGM to cultivate, grow and process a certain amount of the NGM Material with the financial support of the Company. NGM has granted the Company certain exclusive rights to the hemp and cannabis plant lines of NGM. Additionally, three (3) years from the effective date of the Agreement, NGM and the Company will mutually share in the proceeds from the sale of non-propagating parts of the NGM Material. The Company’s total financial commitment under the Agreement is $403, which has been included in Research and development expenses on the Company’s Statements of Operations and Comprehensive loss for the three months ended March 31, 2019. There were no expenses pertaining to this agreement during the three month period ended March 31, 2020.
On April 3, 2019, the Company entered into a Framework Collaborative Research Agreement (the "Agreement") with KeyGene under which KeyGene has agreed to work exclusively with the Company with respect to the Cannabis Sativa L . plant and all uses thereof (the "Field"). The initial term is for five (5) years with an option for an additional two (2) years in consideration of the Company paying KeyGene an aggregate of $6,000 over the initial term of the Agreement. A minimum of $1,200 will be paid annually during the initial term of the Agreement with a portion of such amount being paid based on KeyGene achieving certain milestone deliverables for the Company. The Company will exclusively own all results and all intellectual property relating to the results from this collaboration with KeyGen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The Agreement also includes customary termination provisions for both KeyGene and the Company as well as representations, warranties, and covenants by the parties that are customary for a transaction of this nature. During the three months ended March 31, 2020 and 2019, expenses related to the agreement amounted to approximately $300 and $0, respectively.
Investment in Panacea - On December 3, 2019, the Company entered into an agreement to obtain a 15.8% ownership in Panacea. The Company paid Panacea $12,000 in cash and issued 1,297,017 shares of 22nd Century common stock with a fair value of $1,297. The agreement with Panacea also requires the Company to purchase 5,333,334 shares of puttable preferred stock at $1.875 when Panacea achieves a certain twelve-month sales target that is payable in $8,500 of cash and the remainder in common stock of the Company.
Modified Risk Tobacco Product Application (“MRTP Application”) – In connection with the Company’s MRTP Application for its Very Low Nicotine Content (“VLNC”) cigarettes with the FDA, the Company has entered in various contracts with third-party service providers to fulfill various requirements of the MRTP Application. Such contracts include services for clinical trials, perception studies, legal guidance, product testing, and consulting expertise. During the three months ended March 31, 2020 and 2019, the Company incurred expenses relating to these contracts in the approximate amount of $149 and $1,211, respectively. The Company will continue to incur consulting and legal expenses as the MRTP Application continues through the FDA review process. The Company cannot currently quantify the additional expenses that the Company will incur in the FDA review process because it will involve various factors that are within the discretion and control of the FDA.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 Case No. 1:19‑cv‑00409 . The Complaint alleges that Plaintiff Mr. Bull purchased shares of the Company’s common stock. Mr. Bull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 Case No. 2:19‑cv‑00553 . The Complaint filing alleges that the Plaintiff Mr. Fitch purchased shares of the Company’s common stock. Mr. Fitch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On March 25, 2019, Plaintiffs’ counsel in the Fitch litigation filed a motion in both the Fitch and Bull actions: (1) proposing Joseph Noto, Garden State Tire Corp, and Stephens Johnson for Mr. Fitch as purportedly representative plaintiffs, (2) moving to consolidate the Fitch litigation with the Bull litigation, and (3) seeking to be appointed as lead counsel in the consolidated action. Plaintiffs’ counsel in the Bull litigation filed and then withdrew a comparable motion seeking to consolidate the cases and be appointed as lead counsel.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e Amended Complaint alleges that the Plaintiffs purchased shares of the Company's common stock and sues individually and to bring a class action for all persons or entities who acquired the Company's common stock between February 18, 2016 and July 31, 2019. The Amended Complain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3, 2020, the Court reassigned the Bull case to Judge John L. Sinatra, also in the Western District of New York.
On January 29, 2020, the Company and Messrs. Sicignano and Brodfuehrer filed a Motion to Dismiss the Amended Complaint. On March 30, 2020, Plaintiffs filed a brief in opposition to the motion to dismiss. We then filed our final reply brief on April 29, 2020.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 Case No. 1:19‑cv‑00748 .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5 promulgated thereunder for allegedly approving or allowing false statements regarding the Company to be made; and (iv) the director defendants allegedly violated Section 14(a) of the Securities Exchange Act and Rule 14a‑9 promulgated thereunder for allegedly approving or allowing false statements regarding the Company to be made in the Company’s proxy statement. The Complaint seeks declaratory relief, unspecified monetary damages, corrective corporate governance actions, and attorney’s fees and costs. On April 11, 2019, pursuant to a stipulation by the parties, the Court ordered this litigation stayed and transferred the stayed action to the Western District of New York. On April 19, 2019, the case was opened in the United States District Court for the Western District of New York, Case No. 1-19-cv-0513. On August 15, 2019, the case was consolidated with the Mathew case identified below and stayed. We believe that the claims are frivolous, meritless and that the Company and the individual defendants have substantial legal and factual defenses to the claims. We intend to vigorously defend the Company and the individual defendants against such claims.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 Mr. Mathew brings this action derivatively alleging that (i) the director defendants supposedly breached their fiduciary duties by allegedly allowing the Company to make false statements; (ii) the director defendants were allegedly unjustly enriched by allegedly benefitting from allegedly allowing the Company to make false statements; (iii) the defendants supposedly wasted corporate assets to defend this lawsuit and the other related lawsuits; (iv) the individual defendants allegedly abused their ability to control and influence the Company; and (v) the individual defendants allegedly engaged in gross mismanagement. The Complaint seeks declaratory relief, unspecified monetary damages, corrective corporate governance actions, and attorney’s fees and costs. On April 12, 2019, the parties jointly filed a Stipulated Notice of Removal in United States District Court for the Western District of New York. On April 23, 2019, the parties jointly filed an Amended Stipulated Notice of Removal in the Western District of New York. On May 3, 2019, pursuant to a stipulation from the parties, the Court ordered this litigation stayed. We believe that the claims are frivolous, meritless and that the Company and the individual defendants have substantial legal and factual defenses to the claims. We intend to vigorously defend the Company and the individual defendants against such claims. On August 15, 2019, the Court consolidated the Mathew and Klein actions pursuant to a stipulation by the partie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 Index No. 807214/2019 .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The Complaint seeks unspecified monetary damages, corrective corporate governance actions, disgorgement of alleged profits and imposition of constructive trust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three counts: Count I alleges that the defendants breached their fiduciary duties; Count II alleges they committed corporate waste; and Count III that they were unjustly enriched, by allegedly allowing the Company to make false statements.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We believe that the claims are frivolous, meritless and that the Company and the individual defendants have substantial legal and factual defenses to the claims. We intend to vigorously defend the Company and the individual defendants against such claims.
On March 25, 2020, the Court ordered the Brocutto and Wayne cases consolidated and stayed pursuant to a joint stipulation from the parties.
Shareholder Derivative Demand
On February 19, 2019, the Company received a demand letter from attorneys representing Van McClendon, a shareholder of the Company, in which Mr. McClendon demanded that the Company’s Board of Directors take action to pursue certain purported causes of action on behalf of the Company to remedy alleged breaches of fiduciary duties by each of the members of the Company’s Board of Directors, the Company’s Chief Executive Officer, Henry Sicignano III, and the Company’s Chief Financial Officer, John T. Brodfuehrer. On February 28, 2019, the Board appointed a Special Committee of independent directors and instructed the Committee to assess whether pursuing the claims detailed in the demand letter would be in the best interests of the Company. Subsequently, Mr. McClendon sold his shares and withdrew his demand. On May 7, 2019, after Mr. McClendon sold his shares, the Company received a similar demand letter from attorneys representing Jeremy Houck, a shareholder of the Company. Pursuant to the Board’s instruction, the Special Committee completed an investigation of the claims detailed in Mr. Houck’s demand letter. The Special Committee determined that pursuing such claims would not be in the best interest of the Company. On February 27, 2020, the Board of Directors adopted and approved the Special Committee’s determination.</t>
  </si>
  <si>
    <t>EQUITY- BASED COMPENSATION</t>
  </si>
  <si>
    <t>NOTE 12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including the issuance of up to an aggregate of 15,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March 31, 2020, the Company had available 4,464,798 shares remaining for future awards under the OIP.
During the three months ended March 31, 2020 and 2019, the Company issued awards for restricted stock units from the OIP for 2,270 and 633 shares, respectively, to eligible individuals, with such restricted stock unit awards having vesting periods ranging from one to three years. All restricted stock units were valued based on the stock price of the Company’s common stock on the date of the award and all stock option awards were valued using the Black-Scholes option-pricing model on the date of the award.
For the three months ended March 31, 2020 and 2019, the Company recorded compensation expense related to restricted stock unit and stock option awards granted under the OIP of $481 and $449, respectively.
As of March 31, 2020, unrecognized compensation expense related to non-vested stock options amounted to approximately $2,666 and $4,134, respectively which is expected to be recognized as follows: approximately $894, $770, $320 and $45 during 2020, 2021, 2022 and 2023, respectively. Approximately $637 of the unrecognized compensation expense relates to previously issued stock options, with the vesting of such stock options being based on the achievement of a certain milestones.
A summary of all stock option activity since December 31, 2018 is as follows:
Weighted
Weighted
Average
Average
Remaining
Aggregate
Number of
Exercise
Contractual
Intrinsic
Options
Price
Term
Value
Outstanding at December 31, 2018
8,672,082
$
1.54
Exercised in 2019
(75,410)
$
0.93
Forfeited in 2019
(1,359,500)
$
2.09
Granted in 2019
600,000
$
2.07
Outstanding at December 31, 2019
7,837,172
$
1.49
Forfeited in 2020
(51,833)
$
2.28
Expired in 2020
(300,000)
$
1.43
Outstanding March 31, 2020
7,485,339
$
1.48
5.3
years
$
40
Exercisable at March 31, 2020
6,620,584
$
1.48
5.3
years
$
22
There were no stock options issued during the three months ended March 31, 2020 or 2019. The total fair value of options that vested during the three months ended March 31, 2020 and 2019 amounted to $1,102 and $1,188, respectively. There were 35,000 options exercised on a cashless basis during the three months ended March 31, 2019 resulting in the issuance of 17,407 shares of the Company’s common stock.</t>
  </si>
  <si>
    <t>SUBSEQUENT EVENTS</t>
  </si>
  <si>
    <t>NOTE 13 – SUBSEQUENT EVENTS
CARES Act Paycheck Protection Program Loan - On May 1, 2020, the Company received an U.S. Small Business Administration Loan(“SBA Loan”) from Bank of America, N.A. related to the COVID-19 crisis in the amount of $1.2 million primarily for payroll costs. Under the Paycheck Protection Program Loan Note (the “Promissory Note”), the SBA Loan has a fixed interest rate of 1%, a maturity date two years from the date of the funding of the loan and no payments are due on the SBA Loan for six months. Pursuant to the terms of the SBA Loan and Promissory Note, the Company may apply for forgiveness of the amount due on the SBA Loan in an amount equal to the sum of the following costs incurred by the Company during the 8-week period (or any other period that may be authorized by the U.S. Small Business Association) beginning on the date of first disbursement of the loan: payroll costs, any payment of interest on a covered mortgage obligation, payment on a covered rent obligation, and any covered utility payment. The amount of SBA Loan forgiveness shall be calculated in accordance with the requirements of the Paycheck Protection Program, including the provisions of Section 1106 of the Coronavirus Aid, Relief, and Economic Security Act (CARES Act), although no more than 25% of the amount forgiven can be attributable to non-payroll costs.</t>
  </si>
  <si>
    <t>NATURE OF BUSINESS AND SUMMARY OF SIGNIFICANT ACCOUNTING POLICIES (Policies)</t>
  </si>
  <si>
    <t>Basis of Presentation</t>
  </si>
  <si>
    <t>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rch 11, 2020.</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t>
  </si>
  <si>
    <t>Nature of Business</t>
  </si>
  <si>
    <t xml:space="preserve">Nature of Business - 22nd Century Group, Inc. is a plant biotechnology company specializing in technology that allows (i) for the level of nicotine and other nicotinic alkaloids in tobacco plants to be altered through genetic engineering and modern plant breeding and (ii) the levels of cannabinoids in hemp plants to be decreased or increased through genetic engineering and modern plant breeding. Goodrich Tobacco and Heracles Pharma are business units for the Company’s potential modified risk tobacco products.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that performs research and development related to the Company’s hemp business. </t>
  </si>
  <si>
    <t>Accounts Receivable</t>
  </si>
  <si>
    <t xml:space="preserve">Accounts Receivable - The Company periodically reviews aged account balances for collectability. The Company determined that an allowance for doubtful accounts was not necessary at both March 31, 2020 and December 31, 2019. </t>
  </si>
  <si>
    <t>Revenue Recognition</t>
  </si>
  <si>
    <t>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March 31, 2020.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20 and December 31, 2019.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20, net sales revenue from products transferred over time amounted to approximately $4,357 (approximately $4,215 for the three months ended March 31, 2019), and net sales revenue from products transferred at a point in time amounted to approximately $2,701 (approximately $2,079 and for the three months ended March 31, 2019).</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 The Company’s financial instruments include cash and cash equivalents, short-term investment securities, accounts receivable, investments, a convertible note receivable, accounts payable, accrued expenses, and notes payable. Other than for cash equivalents, short-term investment securities, certain investments, and convertible note receiv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and convertible note receivable are discussed in Note 6.</t>
  </si>
  <si>
    <t>Investments -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During the fourth quarter of 2019, the Company made an investment in Panacea Life Sciences, Inc. (“Panacea”) consisting of preferred shares that are not considered in-substance common stock, a stock warrant and a convertible note receivable. The convertible note receivable and the preferred shares are considered debt instruments and were recorded at a discount that is being amortized into interest income over the term of the securities. Interest on the notes accrues monthly and any unpaid amount is included in Other current assets.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The Company also has Panacea stock warrants that are not considered a derivative under ASC 815. As such, the Panacea stock warrants are considered an equity investment with no readily determinable market value and are carried at cost less impairment, adjusted for observable price changes in orderly transactions for an identical or similar investment of the same issuer.</t>
  </si>
  <si>
    <t>Income Taxes</t>
  </si>
  <si>
    <t>Income Taxes - For interim income tax reporting, due to a full valuation allowance on net deferred tax assets, no income tax expense or benefit is recorded unless it is an unusual or infrequently occurring item. The tax effects of unusual or infrequently occurring items, including changes in judgment about valuation allowances and effects of changes in tax laws or rates, are reported in the interim period in which they occur. For the three months ended March 31, 2020, income tax expense of $38 was recorded due to an increase in the valuation allowance.</t>
  </si>
  <si>
    <t>INVENTORY (Tables)</t>
  </si>
  <si>
    <t>Schedule of Inventories</t>
  </si>
  <si>
    <t>March 31,
December 31,
2020
2019
Inventory - tobacco leaf
$
1,184
$
1,178
Inventory - finished goods
Cigarettes and filtered cigars
239
106
Inventory - raw materials
1,125
1,082
Cigarette and filtered cigar components
2,548
2,366
Less: inventory reserve
100
100
$
2,448
$
2,266</t>
  </si>
  <si>
    <t>MACHINERY AND EQUIPMENT (Tables)</t>
  </si>
  <si>
    <t>Schedule of Machinery and equipment</t>
  </si>
  <si>
    <t>March 31,
December 31,
Useful Life
2020
2019
Cigarette manufacturing equipment
3 or 10 years
$
4,878
$
4,870
Office furniture, fixtures and equipment
5 Years
152
152
Laboratory equipment
5 Years
125
125
Leasehold improvements
6 Years
257
257
5,412
5,404
Less: accumulated depreciation
2,440
2,284
Machinery and equipment, net
$
2,972
$
3,120</t>
  </si>
  <si>
    <t>FAIR VALUE MEASUREMENTS AND SHORT-TERM INVESTMENTS (Tables)</t>
  </si>
  <si>
    <t>Schedule of assets and liabilities measured at fair value</t>
  </si>
  <si>
    <t>Asset and Liabilities at Fair Value
As of March 31, 2020
Level 1
Level 2
Level 3
Total
Assets
Short-term investment securities:
Money market funds
$
3,933
$
—
$
—
$
3,933
Corporate bonds
—
29,341
—
29,341
Total short-term investment securities
$
3,933
$
29,341
$
—
$
33,274
Investment - Stock warrants Aurora
$
—
$
—
$
228
$
228
Investment - Preferred stock in Panacea
—
—
5,003
5,003
Convertible note receivable - Panacea
—
—
5,660
5,660
Assets and Liabilities at Fair Value
As of December 31, 2019
Level 1
Level 2
Level 3
Total
Assets
Short-term investment securities:
Money market funds
$
12,146
$
—
$
—
$
12,146
Corporate bonds
—
26,331
—
26,331
Total short-term investment securities
$
12,146
$
26,331
$
—
$
38,477
Investment - Stock warrants Aurora
$
—
$
—
$
673
$
673
Investment - Preferred stock in Panacea
—
—
4,865
4,865
Convertible note receivable - Panacea
—
—
5,589
5,589</t>
  </si>
  <si>
    <t>Schedule of the changes in fair value of the Company's stock warrants</t>
  </si>
  <si>
    <t>Fair Value at December 31, 2018
$
3,092
Unrealized loss as a result of change in fair value
(2,419)
Accretion of discount on convertible note receivable
22
Panacea convertible note receivable
5,568
Preferred stock in Panacea
4,865
Fair Value at December 31, 2019
11,127
Unrealized loss as a result of change in fair value
(445)
Accretion of discount on convertible note receivable and preferred stock
209
Fair Value at March 31, 2020
$
10,891</t>
  </si>
  <si>
    <t>Schedule of available-for-sale securities reconciliation</t>
  </si>
  <si>
    <t>Available for Sale Debt Securities – March 31, 2020
Amortized
Gross
Gross
Cost
Unrealized
Unrealized
Fair
Basis
Gains
Losses
Value
Corporate bonds
$
29,530
$
3
$
(192)
$
29,341
Convertible Note Receivable
5,660
—
—
5,660
Preferred stock in Panacea
5,003
—
—
5,003
$
40,193
$
3
$
(192)
$
40,004
Available for Sale Debt Securities – December 31, 2019
Amortized
Gross
Gross
Cost
Unrealized
Unrealized
Fair
Basis
Gains
Losses
Value
Corporate bonds
$
26,324
$
64
$
(57)
$
26,331
Convertible Note Receivable
5,589
—
—
5,589
Preferred stock in Panacea
4,865
—
—
4,865
$
36,778
$
64
$
(57)
$
36,785</t>
  </si>
  <si>
    <t>Schedule of available for sale securities classified by contractual maturity</t>
  </si>
  <si>
    <t>Available for Sale Debt Securities
Available for Sale Debt Securities
March 31, 2020
December 31, 2019
Amortized
Amortized
Cost Basis
Fair Value
Cost Basis
Fair Value
Due in one year or less
$
21,507
$
21,390
$
16,823
$
16,851
Due after one year through five years
8,023
7,951
9,501
9,480
Due in five years
10,663
10,663
10,454
10,454
$
40,193
$
40,004
$
36,778
$
36,785</t>
  </si>
  <si>
    <t>INTANGIBLE ASSETS (Tables)</t>
  </si>
  <si>
    <t>Schedule of Intangible Assets</t>
  </si>
  <si>
    <t>March 31,
December 31,
2020
2019
Intangible assets, net
Patent and trademark costs
$
5,900
$
5,712
Less: accumulated amortization and impairment
2,948
2,839
Patent and trademark costs, net
2,952
2,873
License fees, net
3,776
3,777
Less: accumulated amortization
768
708
License fees, net
3,008
3,069
MSA signatory costs
2,202
2,202
License fee for predicate cigarette brand
350
350
$
8,512
$
8,494</t>
  </si>
  <si>
    <t>WARRANTS FOR COMMON STOCK (Tables)</t>
  </si>
  <si>
    <t>Schedule of warrant activity</t>
  </si>
  <si>
    <t>Number of
Warrants
Warrants outstanding at December 31, 2018
11,293,211
Warrants exercised during 2019
(11,293,211)
Warrants issued in Q4 2019
11,293,211
Warrants outstanding at December 31, 2019 and March 30, 2020
11,293,211</t>
  </si>
  <si>
    <t>EQUITY- BASED COMPENSATION (Tables)</t>
  </si>
  <si>
    <t>Schedule of stock option activity</t>
  </si>
  <si>
    <t>Weighted
Weighted
Average
Average
Remaining
Aggregate
Number of
Exercise
Contractual
Intrinsic
Options
Price
Term
Value
Outstanding at December 31, 2018
8,672,082
$
1.54
Exercised in 2019
(75,410)
$
0.93
Forfeited in 2019
(1,359,500)
$
2.09
Granted in 2019
600,000
$
2.07
Outstanding at December 31, 2019
7,837,172
$
1.49
Forfeited in 2020
(51,833)
$
2.28
Expired in 2020
(300,000)
$
1.43
Outstanding March 31, 2020
7,485,339
$
1.48
5.3
years
$
40
Exercisable at March 31, 2020
6,620,584
$
1.48
5.3
years
$
22</t>
  </si>
  <si>
    <t>NATURE OF BUSINESS AND SUMMARY OF SIGNIFICANT ACCOUNTING POLICIES (Details)</t>
  </si>
  <si>
    <t>Mar. 31, 2020USD ($)subsidiary</t>
  </si>
  <si>
    <t>Mar. 31, 2019USD ($)</t>
  </si>
  <si>
    <t>Dec. 31, 2019USD ($)</t>
  </si>
  <si>
    <t>Condensed Financial Statements, Captions [Line Items]</t>
  </si>
  <si>
    <t>Number of subsidiaries | subsidiary</t>
  </si>
  <si>
    <t>Revenue collection period</t>
  </si>
  <si>
    <t>21 days</t>
  </si>
  <si>
    <t>Performance obligation partially satisfied</t>
  </si>
  <si>
    <t>Allowance for Doubtful Accounts Receivable</t>
  </si>
  <si>
    <t>Revenues</t>
  </si>
  <si>
    <t>Income tax expense</t>
  </si>
  <si>
    <t>Transferred at Point in Time [Member]</t>
  </si>
  <si>
    <t>Transferred over Time [Member]</t>
  </si>
  <si>
    <t>Twenty Second Century Ltd [Member]</t>
  </si>
  <si>
    <t>INVENTORY - Schedule of Inventories (Details) - USD ($) $ in Thousands</t>
  </si>
  <si>
    <t>Inventory, Net</t>
  </si>
  <si>
    <t>Inventory - tobacco leaf</t>
  </si>
  <si>
    <t>Inventory - finished goods</t>
  </si>
  <si>
    <t>Cigarettes and filtered cigars</t>
  </si>
  <si>
    <t>Inventory - raw materials</t>
  </si>
  <si>
    <t>Cigarette and filtered cigar components</t>
  </si>
  <si>
    <t>Less: inventory reserve</t>
  </si>
  <si>
    <t>MACHINERY AND EQUIPMENT (Details) - USD ($) $ in Thousands</t>
  </si>
  <si>
    <t>Property, Plant and Equipment [Line Items]</t>
  </si>
  <si>
    <t>Machinery and Equipment, Gross</t>
  </si>
  <si>
    <t>Less: accumulated depreciation</t>
  </si>
  <si>
    <t>Cigarette manufacturing equipment [Member]</t>
  </si>
  <si>
    <t>Cigarette manufacturing equipment [Member] | Maximum</t>
  </si>
  <si>
    <t>Property, Plant and Equipment, Useful Life</t>
  </si>
  <si>
    <t>10 years</t>
  </si>
  <si>
    <t>Cigarette manufacturing equipment [Member] | Minimum</t>
  </si>
  <si>
    <t>3 years</t>
  </si>
  <si>
    <t>Office furniture, fixtures and equipment [Member]</t>
  </si>
  <si>
    <t>5 years</t>
  </si>
  <si>
    <t>Laboratory equipment [Member]</t>
  </si>
  <si>
    <t>Leasehold Improvements [Member]</t>
  </si>
  <si>
    <t>6 years</t>
  </si>
  <si>
    <t>MACHINERY AND EQUIPMENT - Additional Information (Details) - USD ($) $ in Thousands</t>
  </si>
  <si>
    <t>RIGHT-OF-USE ASSETS, LEASE OBLIGATIONS, AND OTHER LEASES - (Details) - USD ($) $ in Thousands</t>
  </si>
  <si>
    <t>Feb. 01, 2020</t>
  </si>
  <si>
    <t>Oct. 04, 2017</t>
  </si>
  <si>
    <t>Jan. 01, 2019</t>
  </si>
  <si>
    <t>Lessee, Operating Lease, Existence of Option to Terminate [true false]</t>
  </si>
  <si>
    <t>Lessee, Operating Lease, Existence of Residual Value Guarantee [true false]</t>
  </si>
  <si>
    <t>Operating Lease, Right-of-Use Asset</t>
  </si>
  <si>
    <t>Operating Lease, Liability</t>
  </si>
  <si>
    <t>Operating Lease, Liability, Current</t>
  </si>
  <si>
    <t>Operating Lease, Liability, Noncurrent</t>
  </si>
  <si>
    <t>Operating Leases Monthly lease payment</t>
  </si>
  <si>
    <t>Lessee, Operating Lease, Renewal Term</t>
  </si>
  <si>
    <t>34 months</t>
  </si>
  <si>
    <t>Percentage Of Lease Payment Increase</t>
  </si>
  <si>
    <t>5.00%</t>
  </si>
  <si>
    <t>Operating Lease, Payments</t>
  </si>
  <si>
    <t>Operating Lease, Expense</t>
  </si>
  <si>
    <t>Operating Leases, Rent Expense, Minimum Rentals</t>
  </si>
  <si>
    <t>Lessee, Operating Lease, Term of Contract</t>
  </si>
  <si>
    <t>62 months</t>
  </si>
  <si>
    <t>Operating Lease, Weighted Average Discount Rate, Percent</t>
  </si>
  <si>
    <t>5.14%</t>
  </si>
  <si>
    <t>Laboratory space in Buffalo</t>
  </si>
  <si>
    <t>3.61%</t>
  </si>
  <si>
    <t>Monthly rent</t>
  </si>
  <si>
    <t>Percentage of operating leases lessee monthly payment</t>
  </si>
  <si>
    <t>3.00%</t>
  </si>
  <si>
    <t>INVESTMENTS (Details) - USD ($) $ in Thousands</t>
  </si>
  <si>
    <t>Schedule of Equity Method Investments [Line Items]</t>
  </si>
  <si>
    <t>Convertible Notes Receivable</t>
  </si>
  <si>
    <t>Investment in Panacea | Preferred stock</t>
  </si>
  <si>
    <t>Fair value of investment</t>
  </si>
  <si>
    <t>Investment in Panacea | Preferred stock warrants</t>
  </si>
  <si>
    <t>Aurora Cannabis Inc [Member]</t>
  </si>
  <si>
    <t>FAIR VALUE MEASUREMENTS AND SHORT-TERM INVESTMENTS - Fair value measurements (Details) - USD ($) $ in Thousands</t>
  </si>
  <si>
    <t>short-term investment securities</t>
  </si>
  <si>
    <t>Assets</t>
  </si>
  <si>
    <t>Total short-term investment securities</t>
  </si>
  <si>
    <t>Corporate Bonds</t>
  </si>
  <si>
    <t>Stock Warrants | Aurora Cannabis Inc [Member]</t>
  </si>
  <si>
    <t>Investments, Fair Value Disclosure</t>
  </si>
  <si>
    <t>Preferred stock in Panacea</t>
  </si>
  <si>
    <t>Convertible note receivable</t>
  </si>
  <si>
    <t>Money Market Funds</t>
  </si>
  <si>
    <t>Fair Value, Inputs, Level 3 | short-term investment securities</t>
  </si>
  <si>
    <t>Fair Value, Inputs, Level 3 | Corporate Bonds</t>
  </si>
  <si>
    <t>Fair Value, Inputs, Level 3 | Stock Warrants | Aurora Cannabis Inc [Member]</t>
  </si>
  <si>
    <t>Fair Value, Inputs, Level 3 | Preferred stock in Panacea</t>
  </si>
  <si>
    <t>Fair Value, Inputs, Level 3 | Convertible note receivable</t>
  </si>
  <si>
    <t>Fair Value, Inputs, Level 3 | Money Market Funds</t>
  </si>
  <si>
    <t>Fair Value, Inputs, Level 1 | short-term investment securities</t>
  </si>
  <si>
    <t>Fair Value, Inputs, Level 1 | Corporate Bonds</t>
  </si>
  <si>
    <t>Fair Value, Inputs, Level 1 | Stock Warrants | Aurora Cannabis Inc [Member]</t>
  </si>
  <si>
    <t>Fair Value, Inputs, Level 1 | Preferred stock in Panacea</t>
  </si>
  <si>
    <t>Fair Value, Inputs, Level 1 | Convertible note receivable</t>
  </si>
  <si>
    <t>Fair Value, Inputs, Level 1 | Money Market Funds</t>
  </si>
  <si>
    <t>Fair Value, Inputs, Level 2 | short-term investment securities</t>
  </si>
  <si>
    <t>Fair Value, Inputs, Level 2 | Corporate Bonds</t>
  </si>
  <si>
    <t>Fair Value, Inputs, Level 2 | Stock Warrants | Aurora Cannabis Inc [Member]</t>
  </si>
  <si>
    <t>Fair Value, Inputs, Level 2 | Preferred stock in Panacea</t>
  </si>
  <si>
    <t>Fair Value, Inputs, Level 2 | Convertible note receivable</t>
  </si>
  <si>
    <t>Fair Value, Inputs, Level 2 | Money Market Funds</t>
  </si>
  <si>
    <t>FAIR VALUE MEASUREMENTS AND SHORT-TERM INVESTMENTS - Fair value measurements - Changes in fair value of the stock warrants (Details) - USD ($) $ in Thousands</t>
  </si>
  <si>
    <t>Accretion of discount on convertible note receivable</t>
  </si>
  <si>
    <t>Warrant</t>
  </si>
  <si>
    <t>Fair value at beginning of the period</t>
  </si>
  <si>
    <t>Unrealized loss as a result of change in fair value</t>
  </si>
  <si>
    <t>Panacea convertible note receivable</t>
  </si>
  <si>
    <t>Fair value at end of the period</t>
  </si>
  <si>
    <t>Preferred stock</t>
  </si>
  <si>
    <t>FAIR VALUE MEASUREMENTS AND SHORT-TERM INVESTMENTS - Fair value measurement - Available-for-sale securities (Details) - USD ($) $ in Thousands</t>
  </si>
  <si>
    <t>Fair Value, Balance Sheet Grouping, Financial Statement Captions [Line Items]</t>
  </si>
  <si>
    <t>Available-for-sale Securities - Amortized Cost Basis</t>
  </si>
  <si>
    <t>Available-for-sale Securities - Gross Unrealized Gains</t>
  </si>
  <si>
    <t>Available-for-sale Securities - Gross Unrealized Losses</t>
  </si>
  <si>
    <t>Available-for-sale Securities - Fair Value</t>
  </si>
  <si>
    <t>U.S. government agency bonds</t>
  </si>
  <si>
    <t>US Treasury Securities</t>
  </si>
  <si>
    <t>FAIR VALUE MEASUREMENTS AND SHORT-TERM INVESTMENTS - Fair value measurement - Available-for-sale securities by contractual maturity (Details) - USD ($) $ in Thousands</t>
  </si>
  <si>
    <t>Available-for-sale Securities, Amortized Cost</t>
  </si>
  <si>
    <t>Debt Securities, Available-for-sale, Total</t>
  </si>
  <si>
    <t>Due in one year or less</t>
  </si>
  <si>
    <t>Available For Sale Securities Debt Maturities After One Year or Less Amortized Cost</t>
  </si>
  <si>
    <t>Available-for-sale, Maturity, Allocated and Single Maturity Date, within One Year, Fair Value</t>
  </si>
  <si>
    <t>Due after one year through two years</t>
  </si>
  <si>
    <t>Available For Sale Securities Debt Maturities After One Year Through Five Years Amortized Cost</t>
  </si>
  <si>
    <t>Available For Sale Securities Debt Maturities After One Through Five Years Fair Value</t>
  </si>
  <si>
    <t>Due In five years</t>
  </si>
  <si>
    <t>Available For Sale Securities Debt Maturities Within Five Years Amortized Cost</t>
  </si>
  <si>
    <t>Available For Sale Securities Debt Maturities Within Five Years Fair Value</t>
  </si>
  <si>
    <t>FAIR VALUE MEASUREMENTS AND SHORT-TERM INVESTMENTS - Additional Information (Details) $ / shares in Units, $ in Thousands</t>
  </si>
  <si>
    <t>Mar. 31, 2020USD ($)$ / shares</t>
  </si>
  <si>
    <t>Warrants and Rights Outstanding Measurement Input Estimated Period Increase</t>
  </si>
  <si>
    <t>20.00%</t>
  </si>
  <si>
    <t>Warrants and Rights Outstanding Increase in fair value due to Increase in Measurement Input</t>
  </si>
  <si>
    <t>Accreted interest income on convertible note receivable</t>
  </si>
  <si>
    <t>Net Asset Value Per Share | $ / shares</t>
  </si>
  <si>
    <t>Volatility</t>
  </si>
  <si>
    <t>Warrants and Rights Outstanding, Measurement Input</t>
  </si>
  <si>
    <t>INTANGIBLE ASSETS - Schedule of Intangible Assets (Details) - USD ($) $ in Thousands</t>
  </si>
  <si>
    <t>Patent and Trademark [Member]</t>
  </si>
  <si>
    <t>Intangible assets, before impairment</t>
  </si>
  <si>
    <t>Less: accumulated amortization before impairment</t>
  </si>
  <si>
    <t>Licensing Agreements [Member]</t>
  </si>
  <si>
    <t>Gross</t>
  </si>
  <si>
    <t>Less: accumulated amortization</t>
  </si>
  <si>
    <t>MSA Signatory Costs [Member]</t>
  </si>
  <si>
    <t>Other</t>
  </si>
  <si>
    <t>License Fee [Member]</t>
  </si>
  <si>
    <t>INTANGIBLE ASSETS - Additional Information (Details) - USD ($) $ in Thousands</t>
  </si>
  <si>
    <t>Amortization of Intangible Assets</t>
  </si>
  <si>
    <t>NOTE PAYABLES FOR LICENSE FEES (Details) $ in Thousands</t>
  </si>
  <si>
    <t>Oct. 22, 2018USD ($)</t>
  </si>
  <si>
    <t>Jun. 22, 2018USD ($)</t>
  </si>
  <si>
    <t>Mar. 31, 2020USD ($)item</t>
  </si>
  <si>
    <t>Aggregate Milestone Payments to be Made</t>
  </si>
  <si>
    <t>Milestone Payable Upon Execution of Second Amendment</t>
  </si>
  <si>
    <t>Milestone Payable on Second Anniversary of Execution of Second Amendment</t>
  </si>
  <si>
    <t>Number of notes payable | item</t>
  </si>
  <si>
    <t>Notes Payable</t>
  </si>
  <si>
    <t>Notes Payable, Current</t>
  </si>
  <si>
    <t>Notes Payable, Noncurrent</t>
  </si>
  <si>
    <t>License acquired with intangible assets</t>
  </si>
  <si>
    <t>Accretion Expense</t>
  </si>
  <si>
    <t>License Agreement</t>
  </si>
  <si>
    <t>SEVERANCE LIABILITY (Details) - USD ($) $ in Thousands</t>
  </si>
  <si>
    <t>Jul. 26, 2019</t>
  </si>
  <si>
    <t>Sep. 30, 2019</t>
  </si>
  <si>
    <t>Accrual for severance</t>
  </si>
  <si>
    <t>Consulting agreement</t>
  </si>
  <si>
    <t>Monthly consulting fee to the former CEO</t>
  </si>
  <si>
    <t>Period of health insurance benefit to the former CEO (in months)</t>
  </si>
  <si>
    <t>42 months</t>
  </si>
  <si>
    <t>Accrued severance liabilities</t>
  </si>
  <si>
    <t>Accrued severance liabilities, current</t>
  </si>
  <si>
    <t>Accrued severance liabilities, long-term</t>
  </si>
  <si>
    <t>WARRANTS FOR COMMON STOCK - Warrant activity (Details) - shares</t>
  </si>
  <si>
    <t>Warrant outstanding beginning balance</t>
  </si>
  <si>
    <t>Warrants exercised</t>
  </si>
  <si>
    <t>Warrants issued</t>
  </si>
  <si>
    <t>Warrant outstanding ending balance</t>
  </si>
  <si>
    <t>WARRANTS FOR COMMON STOCK - Additional information (Details)</t>
  </si>
  <si>
    <t>Mar. 31, 2020$ / sharesshares</t>
  </si>
  <si>
    <t>Class of Warrant or Right [Line Items]</t>
  </si>
  <si>
    <t>Class of Warrant or Right, Exercise Price of Warrants or Rights | $ / shares</t>
  </si>
  <si>
    <t>Class of Warrant or Right, Number of Securities Called by Warrants or Rights | shares</t>
  </si>
  <si>
    <t>COMMITMENTS AND CONTINGENCIES (Details) $ / shares in Units, $ in Thousands</t>
  </si>
  <si>
    <t>May 01, 2020USD ($)</t>
  </si>
  <si>
    <t>Dec. 03, 2019USD ($)$ / sharesshares</t>
  </si>
  <si>
    <t>Dec. 08, 2015USD ($)</t>
  </si>
  <si>
    <t>Sep. 15, 2014USD ($)</t>
  </si>
  <si>
    <t>Aug. 27, 2014USD ($)</t>
  </si>
  <si>
    <t>Aug. 22, 2014USD ($)</t>
  </si>
  <si>
    <t>May 31, 2018USD ($)</t>
  </si>
  <si>
    <t>Feb. 28, 2018USD ($)</t>
  </si>
  <si>
    <t>Mar. 31, 2020USD ($)</t>
  </si>
  <si>
    <t>May 01, 2018USD ($)</t>
  </si>
  <si>
    <t>Other Commitments [Line Items]</t>
  </si>
  <si>
    <t>Annual minimum royalty payments</t>
  </si>
  <si>
    <t>Milestone payment upon approval of a product</t>
  </si>
  <si>
    <t>Amortization of Other Deferred Charges</t>
  </si>
  <si>
    <t>Capitalized Patent Costs Gross</t>
  </si>
  <si>
    <t>Minimum Annual Royalties In Year One</t>
  </si>
  <si>
    <t>Minimum Annual Royalties In Year Two</t>
  </si>
  <si>
    <t>Minimum Annual Royalties In Year Three</t>
  </si>
  <si>
    <t>Minimum Annual Royalties, Thereafter</t>
  </si>
  <si>
    <t>Other Commitment</t>
  </si>
  <si>
    <t>Licenses acquired with notes payable</t>
  </si>
  <si>
    <t>Investment in Panacea</t>
  </si>
  <si>
    <t>Ownership percentage (in percent)</t>
  </si>
  <si>
    <t>15.80%</t>
  </si>
  <si>
    <t>Amount paid to acquire investments</t>
  </si>
  <si>
    <t>Number of shares issued | shares</t>
  </si>
  <si>
    <t>Fair value of shares issued</t>
  </si>
  <si>
    <t>Sales target payable in cash</t>
  </si>
  <si>
    <t>Number of shares to be received | shares</t>
  </si>
  <si>
    <t>Share price | $ / shares</t>
  </si>
  <si>
    <t>Subsequent Event [Member]</t>
  </si>
  <si>
    <t>Payroll Cost</t>
  </si>
  <si>
    <t>Fixed interest rate</t>
  </si>
  <si>
    <t>1.00%</t>
  </si>
  <si>
    <t>Subsequent Event [Member] | Maximum</t>
  </si>
  <si>
    <t>Percentage of forgiven payroll cost</t>
  </si>
  <si>
    <t>25.00%</t>
  </si>
  <si>
    <t>License Agreements And Sponsored Research And Development Agreements</t>
  </si>
  <si>
    <t>Number Of Agreements | item</t>
  </si>
  <si>
    <t>Modified Risk Tobacco Products Application</t>
  </si>
  <si>
    <t>License Expenses</t>
  </si>
  <si>
    <t>Minimum Royalty Fee Payments Due In Year One</t>
  </si>
  <si>
    <t>Minimum Royalty Fee Payments Due Thereafter</t>
  </si>
  <si>
    <t>Patents [Member]</t>
  </si>
  <si>
    <t>Precision License [Member]</t>
  </si>
  <si>
    <t>Anandia Sublicense [Member]</t>
  </si>
  <si>
    <t>Upfront Fee</t>
  </si>
  <si>
    <t>Licensing Agreements Two [Member]</t>
  </si>
  <si>
    <t>Research and Development Arrangement [Member]</t>
  </si>
  <si>
    <t>University of Kentucky Research Foundation [Member]</t>
  </si>
  <si>
    <t>KeyGene</t>
  </si>
  <si>
    <t>KeyGene | Minimum</t>
  </si>
  <si>
    <t>Research and Development Arrangement, Investment Amount</t>
  </si>
  <si>
    <t>KeyGene | Maximum</t>
  </si>
  <si>
    <t>University of Virginia [Member]</t>
  </si>
  <si>
    <t>Period of agreement</t>
  </si>
  <si>
    <t>Natural Good Medicines LLC [Member] | Master Collaboration and Research Agreement [Member]</t>
  </si>
  <si>
    <t>Duration from effective date for proceeds that will be mutually shared from sale</t>
  </si>
  <si>
    <t>Payment Two</t>
  </si>
  <si>
    <t>Research and Development Arrangement, Contract to Perform for Others, Costs Incurred, Gross</t>
  </si>
  <si>
    <t>EQUITY- BASED COMPENSATION - Stock option activity (Details) - Employee Stock Option - USD ($)</t>
  </si>
  <si>
    <t>Number of Options</t>
  </si>
  <si>
    <t>Options Outstanding, Beginning of Period</t>
  </si>
  <si>
    <t>Exercised</t>
  </si>
  <si>
    <t>Forfeited</t>
  </si>
  <si>
    <t>Granted</t>
  </si>
  <si>
    <t>Expired / cancelled</t>
  </si>
  <si>
    <t>Options Outstanding, End of Period</t>
  </si>
  <si>
    <t>Exercisable, End of Period</t>
  </si>
  <si>
    <t>Weighted Average Exercise Price</t>
  </si>
  <si>
    <t>Weighted Average Remaining Contractual Term</t>
  </si>
  <si>
    <t>5 years 3 months 18 days</t>
  </si>
  <si>
    <t>Aggregate Intrinsic Value</t>
  </si>
  <si>
    <t>EQUITY- BASED COMPENSATION - Additional information (Details) - USD ($) $ in Thousands</t>
  </si>
  <si>
    <t>Apr. 12, 2014</t>
  </si>
  <si>
    <t>Dec. 31, 2023</t>
  </si>
  <si>
    <t>Dec. 31, 2022</t>
  </si>
  <si>
    <t>Dec. 31, 2021</t>
  </si>
  <si>
    <t>Dec. 31, 2020</t>
  </si>
  <si>
    <t>May 03, 2019</t>
  </si>
  <si>
    <t>Apr. 29, 2017</t>
  </si>
  <si>
    <t>Share-based Compensation Arrangement by Share-based Payment Award [Line Items]</t>
  </si>
  <si>
    <t>Share-based Compensation Arrangement by Share-based Payment Award, Options, Vested in Period, Fair Value</t>
  </si>
  <si>
    <t>Share-based Compensation Arrangement by Share-based Payment Award, Options, Exercises in Period</t>
  </si>
  <si>
    <t>Omnibus Incentive Plan</t>
  </si>
  <si>
    <t>Share-based Compensation Arrangement by Share-based Payment Award, Number of Shares Authorized</t>
  </si>
  <si>
    <t>Expected life of options (weighted average)</t>
  </si>
  <si>
    <t>Share-based Compensation Arrangement by Share-based Payment Award, Number of Shares Available for Grant</t>
  </si>
  <si>
    <t>Omnibus Incentive Plan | Common Stock [Member]</t>
  </si>
  <si>
    <t>Share-based Compensation Arrangement by Share-based Payment Award, Options, Grants in Period, Gross</t>
  </si>
  <si>
    <t>Scenario, Forecast</t>
  </si>
  <si>
    <t>Employee Service Share-based Compensation, Nonvested Awards, Compensation Cost Not yet Recognized</t>
  </si>
  <si>
    <t>Employee Stock Option</t>
  </si>
  <si>
    <t>Employee Service Share-based Compensation, Nonvested Awards, Compensation Not yet Recognized, Stock Options</t>
  </si>
  <si>
    <t>Employee Stock Option | Share-based Compensation Award, Tranche Two [Member]</t>
  </si>
  <si>
    <t>Employee Stock Option | Maximum | Share-based Compensation Award, Tranche Two [Member]</t>
  </si>
  <si>
    <t>Non vested stock options</t>
  </si>
  <si>
    <t>Restricted stock units | Omnibus Incentive Plan</t>
  </si>
  <si>
    <t>Share-based Compensation Arrangement by Share-based Payment Award, Shares Issued in Period</t>
  </si>
  <si>
    <t>Restricted stock units | Omnibus Incentive Plan | Minimum</t>
  </si>
  <si>
    <t>Share-based Compensation Arrangement by Share-based Payment Award, Award Vesting Period</t>
  </si>
  <si>
    <t>1 year</t>
  </si>
  <si>
    <t>Restricted stock units | Omnibus Incentive Plan | Maximum</t>
  </si>
  <si>
    <t>SUBSEQUENT EVENTS (Details) - Subsequent Event [Member] $ in Millions</t>
  </si>
  <si>
    <t>Subsequent Event [Line Items]</t>
  </si>
  <si>
    <t>Maximum</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_);(#,##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38854193</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719</v>
      </c>
      <c r="C3" s="6" t="n">
        <v>485</v>
      </c>
    </row>
    <row r="4" spans="1:3">
      <c r="A4" s="4" t="s">
        <v>37</v>
      </c>
      <c r="B4" s="5" t="n">
        <v>33274</v>
      </c>
      <c r="C4" s="5" t="n">
        <v>38477</v>
      </c>
    </row>
    <row r="5" spans="1:3">
      <c r="A5" s="4" t="s">
        <v>38</v>
      </c>
      <c r="B5" s="5" t="n">
        <v>1132</v>
      </c>
      <c r="C5" s="5" t="n">
        <v>867</v>
      </c>
    </row>
    <row r="6" spans="1:3">
      <c r="A6" s="4" t="s">
        <v>39</v>
      </c>
      <c r="B6" s="5" t="n">
        <v>2448</v>
      </c>
      <c r="C6" s="5" t="n">
        <v>2266</v>
      </c>
    </row>
    <row r="7" spans="1:3">
      <c r="A7" s="4" t="s">
        <v>40</v>
      </c>
      <c r="B7" s="5" t="n">
        <v>922</v>
      </c>
      <c r="C7" s="5" t="n">
        <v>648</v>
      </c>
    </row>
    <row r="8" spans="1:3">
      <c r="A8" s="4" t="s">
        <v>41</v>
      </c>
      <c r="B8" s="5" t="n">
        <v>38495</v>
      </c>
      <c r="C8" s="5" t="n">
        <v>42743</v>
      </c>
    </row>
    <row r="9" spans="1:3">
      <c r="A9" s="3" t="s">
        <v>42</v>
      </c>
    </row>
    <row r="10" spans="1:3">
      <c r="A10" s="4" t="s">
        <v>43</v>
      </c>
      <c r="B10" s="5" t="n">
        <v>2972</v>
      </c>
      <c r="C10" s="5" t="n">
        <v>3120</v>
      </c>
    </row>
    <row r="11" spans="1:3">
      <c r="A11" s="4" t="s">
        <v>44</v>
      </c>
      <c r="B11" s="5" t="n">
        <v>729</v>
      </c>
      <c r="C11" s="5" t="n">
        <v>602</v>
      </c>
    </row>
    <row r="12" spans="1:3">
      <c r="A12" s="4" t="s">
        <v>45</v>
      </c>
      <c r="B12" s="5" t="n">
        <v>3701</v>
      </c>
      <c r="C12" s="5" t="n">
        <v>3722</v>
      </c>
    </row>
    <row r="13" spans="1:3">
      <c r="A13" s="3" t="s">
        <v>46</v>
      </c>
    </row>
    <row r="14" spans="1:3">
      <c r="A14" s="4" t="s">
        <v>47</v>
      </c>
      <c r="B14" s="5" t="n">
        <v>8512</v>
      </c>
      <c r="C14" s="5" t="n">
        <v>8494</v>
      </c>
    </row>
    <row r="15" spans="1:3">
      <c r="A15" s="4" t="s">
        <v>48</v>
      </c>
      <c r="B15" s="5" t="n">
        <v>8096</v>
      </c>
      <c r="C15" s="5" t="n">
        <v>8403</v>
      </c>
    </row>
    <row r="16" spans="1:3">
      <c r="A16" s="4" t="s">
        <v>49</v>
      </c>
      <c r="B16" s="5" t="n">
        <v>5660</v>
      </c>
      <c r="C16" s="5" t="n">
        <v>5589</v>
      </c>
    </row>
    <row r="17" spans="1:3">
      <c r="A17" s="4" t="s">
        <v>50</v>
      </c>
      <c r="B17" s="5" t="n">
        <v>22268</v>
      </c>
      <c r="C17" s="5" t="n">
        <v>22486</v>
      </c>
    </row>
    <row r="18" spans="1:3">
      <c r="A18" s="4" t="s">
        <v>51</v>
      </c>
      <c r="B18" s="5" t="n">
        <v>64464</v>
      </c>
      <c r="C18" s="5" t="n">
        <v>68951</v>
      </c>
    </row>
    <row r="19" spans="1:3">
      <c r="A19" s="3" t="s">
        <v>52</v>
      </c>
    </row>
    <row r="20" spans="1:3">
      <c r="A20" s="4" t="s">
        <v>53</v>
      </c>
      <c r="B20" s="5" t="n">
        <v>587</v>
      </c>
      <c r="C20" s="5" t="n">
        <v>581</v>
      </c>
    </row>
    <row r="21" spans="1:3">
      <c r="A21" s="4" t="s">
        <v>54</v>
      </c>
      <c r="B21" s="5" t="n">
        <v>301</v>
      </c>
      <c r="C21" s="5" t="n">
        <v>220</v>
      </c>
    </row>
    <row r="22" spans="1:3">
      <c r="A22" s="4" t="s">
        <v>55</v>
      </c>
      <c r="B22" s="5" t="n">
        <v>1446</v>
      </c>
      <c r="C22" s="5" t="n">
        <v>1997</v>
      </c>
    </row>
    <row r="23" spans="1:3">
      <c r="A23" s="4" t="s">
        <v>56</v>
      </c>
      <c r="B23" s="5" t="n">
        <v>2431</v>
      </c>
      <c r="C23" s="5" t="n">
        <v>2619</v>
      </c>
    </row>
    <row r="24" spans="1:3">
      <c r="A24" s="4" t="s">
        <v>57</v>
      </c>
      <c r="B24" s="5" t="n">
        <v>199</v>
      </c>
      <c r="C24" s="5" t="n">
        <v>359</v>
      </c>
    </row>
    <row r="25" spans="1:3">
      <c r="A25" s="4" t="s">
        <v>58</v>
      </c>
      <c r="B25" s="5" t="n">
        <v>71</v>
      </c>
      <c r="C25" s="5" t="n">
        <v>5</v>
      </c>
    </row>
    <row r="26" spans="1:3">
      <c r="A26" s="4" t="s">
        <v>59</v>
      </c>
      <c r="B26" s="5" t="n">
        <v>5035</v>
      </c>
      <c r="C26" s="5" t="n">
        <v>5781</v>
      </c>
    </row>
    <row r="27" spans="1:3">
      <c r="A27" s="3" t="s">
        <v>60</v>
      </c>
    </row>
    <row r="28" spans="1:3">
      <c r="A28" s="4" t="s">
        <v>53</v>
      </c>
      <c r="B28" s="5" t="n">
        <v>292</v>
      </c>
      <c r="C28" s="5" t="n">
        <v>292</v>
      </c>
    </row>
    <row r="29" spans="1:3">
      <c r="A29" s="4" t="s">
        <v>54</v>
      </c>
      <c r="B29" s="5" t="n">
        <v>429</v>
      </c>
      <c r="C29" s="5" t="n">
        <v>382</v>
      </c>
    </row>
    <row r="30" spans="1:3">
      <c r="A30" s="4" t="s">
        <v>61</v>
      </c>
      <c r="B30" s="5" t="n">
        <v>399</v>
      </c>
      <c r="C30" s="5" t="n">
        <v>446</v>
      </c>
    </row>
    <row r="31" spans="1:3">
      <c r="A31" s="4" t="s">
        <v>62</v>
      </c>
      <c r="B31" s="5" t="n">
        <v>6155</v>
      </c>
      <c r="C31" s="5" t="n">
        <v>6901</v>
      </c>
    </row>
    <row r="32" spans="1:3">
      <c r="A32" s="4" t="s">
        <v>63</v>
      </c>
      <c r="B32" s="4" t="s">
        <v>64</v>
      </c>
      <c r="C32" s="4" t="s">
        <v>64</v>
      </c>
    </row>
    <row r="33" spans="1:3">
      <c r="A33" s="3" t="s">
        <v>65</v>
      </c>
    </row>
    <row r="34" spans="1:3">
      <c r="A34" s="4" t="s">
        <v>66</v>
      </c>
      <c r="B34" s="5" t="n">
        <v>1</v>
      </c>
      <c r="C34" s="5" t="n">
        <v>1</v>
      </c>
    </row>
    <row r="35" spans="1:3">
      <c r="A35" s="4" t="s">
        <v>67</v>
      </c>
      <c r="B35" s="5" t="n">
        <v>188215</v>
      </c>
      <c r="C35" s="5" t="n">
        <v>187735</v>
      </c>
    </row>
    <row r="36" spans="1:3">
      <c r="A36" s="4" t="s">
        <v>68</v>
      </c>
      <c r="B36" s="5" t="n">
        <v>-186</v>
      </c>
      <c r="C36" s="5" t="n">
        <v>7</v>
      </c>
    </row>
    <row r="37" spans="1:3">
      <c r="A37" s="4" t="s">
        <v>69</v>
      </c>
      <c r="B37" s="5" t="n">
        <v>-129721</v>
      </c>
      <c r="C37" s="5" t="n">
        <v>-125693</v>
      </c>
    </row>
    <row r="38" spans="1:3">
      <c r="A38" s="4" t="s">
        <v>70</v>
      </c>
      <c r="B38" s="5" t="n">
        <v>58309</v>
      </c>
      <c r="C38" s="5" t="n">
        <v>62050</v>
      </c>
    </row>
    <row r="39" spans="1:3">
      <c r="A39" s="4" t="s">
        <v>71</v>
      </c>
      <c r="B39" s="6" t="n">
        <v>64464</v>
      </c>
      <c r="C39" s="6" t="n">
        <v>68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48</v>
      </c>
      <c r="B11" s="4" t="s">
        <v>215</v>
      </c>
    </row>
    <row r="12" spans="1:2">
      <c r="A12" s="4" t="s">
        <v>216</v>
      </c>
      <c r="B12"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s>
  <sheetData>
    <row r="1" spans="1:4">
      <c r="A1" s="1" t="s">
        <v>242</v>
      </c>
      <c r="B1" s="2" t="s">
        <v>1</v>
      </c>
    </row>
    <row r="2" spans="1:4">
      <c r="B2" s="2" t="s">
        <v>243</v>
      </c>
      <c r="C2" s="2" t="s">
        <v>244</v>
      </c>
      <c r="D2" s="2" t="s">
        <v>245</v>
      </c>
    </row>
    <row r="3" spans="1:4">
      <c r="A3" s="3" t="s">
        <v>246</v>
      </c>
    </row>
    <row r="4" spans="1:4">
      <c r="A4" s="4" t="s">
        <v>247</v>
      </c>
      <c r="B4" s="5" t="n">
        <v>3</v>
      </c>
    </row>
    <row r="5" spans="1:4">
      <c r="A5" s="4" t="s">
        <v>248</v>
      </c>
      <c r="B5" s="4" t="s">
        <v>249</v>
      </c>
    </row>
    <row r="6" spans="1:4">
      <c r="A6" s="4" t="s">
        <v>250</v>
      </c>
      <c r="B6" s="6" t="n">
        <v>0</v>
      </c>
    </row>
    <row r="7" spans="1:4">
      <c r="A7" s="4" t="s">
        <v>251</v>
      </c>
      <c r="B7" s="5" t="n">
        <v>0</v>
      </c>
      <c r="D7" s="6" t="n">
        <v>0</v>
      </c>
    </row>
    <row r="8" spans="1:4">
      <c r="A8" s="4" t="s">
        <v>252</v>
      </c>
      <c r="B8" s="5" t="n">
        <v>7058000</v>
      </c>
      <c r="C8" s="6" t="n">
        <v>6294000</v>
      </c>
    </row>
    <row r="9" spans="1:4">
      <c r="A9" s="4" t="s">
        <v>253</v>
      </c>
      <c r="B9" s="5" t="n">
        <v>-38000</v>
      </c>
      <c r="C9" s="5" t="n">
        <v>0</v>
      </c>
    </row>
    <row r="10" spans="1:4">
      <c r="A10" s="4" t="s">
        <v>254</v>
      </c>
    </row>
    <row r="11" spans="1:4">
      <c r="A11" s="3" t="s">
        <v>246</v>
      </c>
    </row>
    <row r="12" spans="1:4">
      <c r="A12" s="4" t="s">
        <v>252</v>
      </c>
      <c r="B12" s="5" t="n">
        <v>2701000</v>
      </c>
      <c r="C12" s="5" t="n">
        <v>2079000</v>
      </c>
    </row>
    <row r="13" spans="1:4">
      <c r="A13" s="4" t="s">
        <v>255</v>
      </c>
    </row>
    <row r="14" spans="1:4">
      <c r="A14" s="3" t="s">
        <v>246</v>
      </c>
    </row>
    <row r="15" spans="1:4">
      <c r="A15" s="4" t="s">
        <v>252</v>
      </c>
      <c r="B15" s="6" t="n">
        <v>4357000</v>
      </c>
      <c r="C15" s="6" t="n">
        <v>4215000</v>
      </c>
    </row>
    <row r="16" spans="1:4">
      <c r="A16" s="4" t="s">
        <v>256</v>
      </c>
    </row>
    <row r="17" spans="1:4">
      <c r="A17" s="3" t="s">
        <v>246</v>
      </c>
    </row>
    <row r="18" spans="1:4">
      <c r="A18" s="4" t="s">
        <v>247</v>
      </c>
      <c r="B18"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v>
      </c>
      <c r="C1" s="2" t="s">
        <v>34</v>
      </c>
    </row>
    <row r="2" spans="1:3">
      <c r="A2" s="3" t="s">
        <v>258</v>
      </c>
    </row>
    <row r="3" spans="1:3">
      <c r="A3" s="4" t="s">
        <v>259</v>
      </c>
      <c r="B3" s="6" t="n">
        <v>1184</v>
      </c>
      <c r="C3" s="6" t="n">
        <v>1178</v>
      </c>
    </row>
    <row r="4" spans="1:3">
      <c r="A4" s="3" t="s">
        <v>260</v>
      </c>
    </row>
    <row r="5" spans="1:3">
      <c r="A5" s="4" t="s">
        <v>261</v>
      </c>
      <c r="B5" s="5" t="n">
        <v>239</v>
      </c>
      <c r="C5" s="5" t="n">
        <v>106</v>
      </c>
    </row>
    <row r="6" spans="1:3">
      <c r="A6" s="4" t="s">
        <v>262</v>
      </c>
      <c r="B6" s="5" t="n">
        <v>1125</v>
      </c>
      <c r="C6" s="5" t="n">
        <v>1082</v>
      </c>
    </row>
    <row r="7" spans="1:3">
      <c r="A7" s="4" t="s">
        <v>263</v>
      </c>
      <c r="B7" s="5" t="n">
        <v>2548</v>
      </c>
      <c r="C7" s="5" t="n">
        <v>2366</v>
      </c>
    </row>
    <row r="8" spans="1:3">
      <c r="A8" s="4" t="s">
        <v>264</v>
      </c>
      <c r="B8" s="5" t="n">
        <v>100</v>
      </c>
      <c r="C8" s="5" t="n">
        <v>100</v>
      </c>
    </row>
    <row r="9" spans="1:3">
      <c r="A9" s="4" t="s">
        <v>258</v>
      </c>
      <c r="B9" s="6" t="n">
        <v>2448</v>
      </c>
      <c r="C9" s="6" t="n">
        <v>2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4</v>
      </c>
    </row>
    <row r="2" spans="1:3">
      <c r="A2" s="3" t="s">
        <v>73</v>
      </c>
    </row>
    <row r="3" spans="1:3">
      <c r="A3" s="4" t="s">
        <v>74</v>
      </c>
      <c r="B3" s="5" t="n">
        <v>10000000</v>
      </c>
      <c r="C3" s="5" t="n">
        <v>10000000</v>
      </c>
    </row>
    <row r="4" spans="1:3">
      <c r="A4" s="4" t="s">
        <v>75</v>
      </c>
      <c r="B4" s="7" t="n">
        <v>1e-05</v>
      </c>
      <c r="C4" s="7" t="n">
        <v>1e-05</v>
      </c>
    </row>
    <row r="5" spans="1:3">
      <c r="A5" s="4" t="s">
        <v>76</v>
      </c>
      <c r="B5" s="5" t="n">
        <v>300000000</v>
      </c>
      <c r="C5" s="5" t="n">
        <v>300000000</v>
      </c>
    </row>
    <row r="6" spans="1:3">
      <c r="A6" s="4" t="s">
        <v>77</v>
      </c>
      <c r="B6" s="7" t="n">
        <v>1e-05</v>
      </c>
      <c r="C6" s="7" t="n">
        <v>1e-05</v>
      </c>
    </row>
    <row r="7" spans="1:3">
      <c r="A7" s="4" t="s">
        <v>78</v>
      </c>
      <c r="B7" s="5" t="n">
        <v>138854193</v>
      </c>
      <c r="C7" s="5" t="n">
        <v>138362809</v>
      </c>
    </row>
    <row r="8" spans="1:3">
      <c r="A8" s="4" t="s">
        <v>79</v>
      </c>
      <c r="B8" s="5" t="n">
        <v>138854193</v>
      </c>
      <c r="C8" s="5" t="n">
        <v>13836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5</v>
      </c>
      <c r="B1" s="2" t="s">
        <v>1</v>
      </c>
    </row>
    <row r="2" spans="1:3">
      <c r="B2" s="2" t="s">
        <v>2</v>
      </c>
      <c r="C2" s="2" t="s">
        <v>34</v>
      </c>
    </row>
    <row r="3" spans="1:3">
      <c r="A3" s="3" t="s">
        <v>266</v>
      </c>
    </row>
    <row r="4" spans="1:3">
      <c r="A4" s="4" t="s">
        <v>267</v>
      </c>
      <c r="B4" s="6" t="n">
        <v>5412</v>
      </c>
      <c r="C4" s="6" t="n">
        <v>5404</v>
      </c>
    </row>
    <row r="5" spans="1:3">
      <c r="A5" s="4" t="s">
        <v>268</v>
      </c>
      <c r="B5" s="5" t="n">
        <v>2440</v>
      </c>
      <c r="C5" s="5" t="n">
        <v>2284</v>
      </c>
    </row>
    <row r="6" spans="1:3">
      <c r="A6" s="4" t="s">
        <v>43</v>
      </c>
      <c r="B6" s="5" t="n">
        <v>2972</v>
      </c>
      <c r="C6" s="5" t="n">
        <v>3120</v>
      </c>
    </row>
    <row r="7" spans="1:3">
      <c r="A7" s="4" t="s">
        <v>269</v>
      </c>
    </row>
    <row r="8" spans="1:3">
      <c r="A8" s="3" t="s">
        <v>266</v>
      </c>
    </row>
    <row r="9" spans="1:3">
      <c r="A9" s="4" t="s">
        <v>267</v>
      </c>
      <c r="B9" s="6" t="n">
        <v>4878</v>
      </c>
      <c r="C9" s="5" t="n">
        <v>4870</v>
      </c>
    </row>
    <row r="10" spans="1:3">
      <c r="A10" s="4" t="s">
        <v>270</v>
      </c>
    </row>
    <row r="11" spans="1:3">
      <c r="A11" s="3" t="s">
        <v>266</v>
      </c>
    </row>
    <row r="12" spans="1:3">
      <c r="A12" s="4" t="s">
        <v>271</v>
      </c>
      <c r="B12" s="4" t="s">
        <v>272</v>
      </c>
    </row>
    <row r="13" spans="1:3">
      <c r="A13" s="4" t="s">
        <v>273</v>
      </c>
    </row>
    <row r="14" spans="1:3">
      <c r="A14" s="3" t="s">
        <v>266</v>
      </c>
    </row>
    <row r="15" spans="1:3">
      <c r="A15" s="4" t="s">
        <v>271</v>
      </c>
      <c r="B15" s="4" t="s">
        <v>274</v>
      </c>
    </row>
    <row r="16" spans="1:3">
      <c r="A16" s="4" t="s">
        <v>275</v>
      </c>
    </row>
    <row r="17" spans="1:3">
      <c r="A17" s="3" t="s">
        <v>266</v>
      </c>
    </row>
    <row r="18" spans="1:3">
      <c r="A18" s="4" t="s">
        <v>267</v>
      </c>
      <c r="B18" s="6" t="n">
        <v>152</v>
      </c>
      <c r="C18" s="5" t="n">
        <v>152</v>
      </c>
    </row>
    <row r="19" spans="1:3">
      <c r="A19" s="4" t="s">
        <v>271</v>
      </c>
      <c r="B19" s="4" t="s">
        <v>276</v>
      </c>
    </row>
    <row r="20" spans="1:3">
      <c r="A20" s="4" t="s">
        <v>277</v>
      </c>
    </row>
    <row r="21" spans="1:3">
      <c r="A21" s="3" t="s">
        <v>266</v>
      </c>
    </row>
    <row r="22" spans="1:3">
      <c r="A22" s="4" t="s">
        <v>267</v>
      </c>
      <c r="B22" s="6" t="n">
        <v>125</v>
      </c>
      <c r="C22" s="5" t="n">
        <v>125</v>
      </c>
    </row>
    <row r="23" spans="1:3">
      <c r="A23" s="4" t="s">
        <v>271</v>
      </c>
      <c r="B23" s="4" t="s">
        <v>276</v>
      </c>
    </row>
    <row r="24" spans="1:3">
      <c r="A24" s="4" t="s">
        <v>278</v>
      </c>
    </row>
    <row r="25" spans="1:3">
      <c r="A25" s="3" t="s">
        <v>266</v>
      </c>
    </row>
    <row r="26" spans="1:3">
      <c r="A26" s="4" t="s">
        <v>267</v>
      </c>
      <c r="B26" s="6" t="n">
        <v>257</v>
      </c>
      <c r="C26" s="6" t="n">
        <v>257</v>
      </c>
    </row>
    <row r="27" spans="1:3">
      <c r="A27" s="4" t="s">
        <v>271</v>
      </c>
      <c r="B2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1</v>
      </c>
    </row>
    <row r="3" spans="1:3">
      <c r="A3" s="3" t="s">
        <v>178</v>
      </c>
    </row>
    <row r="4" spans="1:3">
      <c r="A4" s="4" t="s">
        <v>90</v>
      </c>
      <c r="B4" s="6" t="n">
        <v>156</v>
      </c>
      <c r="C4" s="6" t="n">
        <v>1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v>
      </c>
      <c r="E1" s="2" t="s">
        <v>81</v>
      </c>
      <c r="F1" s="2" t="s">
        <v>34</v>
      </c>
      <c r="G1" s="2" t="s">
        <v>284</v>
      </c>
    </row>
    <row r="2" spans="1:7">
      <c r="A2" s="4" t="s">
        <v>285</v>
      </c>
      <c r="D2" s="4" t="s">
        <v>8</v>
      </c>
    </row>
    <row r="3" spans="1:7">
      <c r="A3" s="4" t="s">
        <v>286</v>
      </c>
      <c r="D3" s="4" t="s">
        <v>8</v>
      </c>
    </row>
    <row r="4" spans="1:7">
      <c r="A4" s="4" t="s">
        <v>287</v>
      </c>
      <c r="D4" s="6" t="n">
        <v>729</v>
      </c>
      <c r="F4" s="6" t="n">
        <v>602</v>
      </c>
      <c r="G4" s="6" t="n">
        <v>447</v>
      </c>
    </row>
    <row r="5" spans="1:7">
      <c r="A5" s="4" t="s">
        <v>288</v>
      </c>
      <c r="G5" s="6" t="n">
        <v>367</v>
      </c>
    </row>
    <row r="6" spans="1:7">
      <c r="A6" s="4" t="s">
        <v>289</v>
      </c>
      <c r="D6" s="5" t="n">
        <v>301</v>
      </c>
      <c r="F6" s="5" t="n">
        <v>220</v>
      </c>
    </row>
    <row r="7" spans="1:7">
      <c r="A7" s="4" t="s">
        <v>290</v>
      </c>
      <c r="D7" s="5" t="n">
        <v>429</v>
      </c>
      <c r="F7" s="6" t="n">
        <v>382</v>
      </c>
    </row>
    <row r="8" spans="1:7">
      <c r="A8" s="4" t="s">
        <v>291</v>
      </c>
      <c r="D8" s="5" t="n">
        <v>14</v>
      </c>
    </row>
    <row r="9" spans="1:7">
      <c r="A9" s="4" t="s">
        <v>292</v>
      </c>
      <c r="G9" s="4" t="s">
        <v>293</v>
      </c>
    </row>
    <row r="10" spans="1:7">
      <c r="A10" s="4" t="s">
        <v>294</v>
      </c>
      <c r="C10" s="4" t="s">
        <v>295</v>
      </c>
    </row>
    <row r="11" spans="1:7">
      <c r="A11" s="4" t="s">
        <v>296</v>
      </c>
      <c r="D11" s="5" t="n">
        <v>42</v>
      </c>
      <c r="E11" s="6" t="n">
        <v>42</v>
      </c>
    </row>
    <row r="12" spans="1:7">
      <c r="A12" s="4" t="s">
        <v>297</v>
      </c>
      <c r="D12" s="5" t="n">
        <v>20</v>
      </c>
      <c r="E12" s="6" t="n">
        <v>20</v>
      </c>
    </row>
    <row r="13" spans="1:7">
      <c r="A13" s="4" t="s">
        <v>298</v>
      </c>
      <c r="C13" s="6" t="n">
        <v>6</v>
      </c>
    </row>
    <row r="14" spans="1:7">
      <c r="A14" s="4" t="s">
        <v>299</v>
      </c>
      <c r="G14" s="4" t="s">
        <v>300</v>
      </c>
    </row>
    <row r="15" spans="1:7">
      <c r="A15" s="4" t="s">
        <v>301</v>
      </c>
      <c r="G15" s="4" t="s">
        <v>302</v>
      </c>
    </row>
    <row r="16" spans="1:7">
      <c r="A16" s="4" t="s">
        <v>303</v>
      </c>
    </row>
    <row r="17" spans="1:7">
      <c r="A17" s="4" t="s">
        <v>287</v>
      </c>
      <c r="B17" s="6" t="n">
        <v>198</v>
      </c>
    </row>
    <row r="18" spans="1:7">
      <c r="A18" s="4" t="s">
        <v>297</v>
      </c>
      <c r="D18" s="6" t="n">
        <v>17</v>
      </c>
    </row>
    <row r="19" spans="1:7">
      <c r="A19" s="4" t="s">
        <v>301</v>
      </c>
      <c r="B19" s="4" t="s">
        <v>304</v>
      </c>
    </row>
    <row r="20" spans="1:7">
      <c r="A20" s="4" t="s">
        <v>305</v>
      </c>
      <c r="B20" s="6" t="n">
        <v>8</v>
      </c>
    </row>
    <row r="21" spans="1:7">
      <c r="A21" s="4" t="s">
        <v>306</v>
      </c>
      <c r="B21"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8</v>
      </c>
      <c r="B1" s="2" t="s">
        <v>2</v>
      </c>
      <c r="C1" s="2" t="s">
        <v>34</v>
      </c>
    </row>
    <row r="2" spans="1:3">
      <c r="A2" s="3" t="s">
        <v>309</v>
      </c>
    </row>
    <row r="3" spans="1:3">
      <c r="A3" s="4" t="s">
        <v>48</v>
      </c>
      <c r="B3" s="6" t="n">
        <v>8096</v>
      </c>
      <c r="C3" s="6" t="n">
        <v>8403</v>
      </c>
    </row>
    <row r="4" spans="1:3">
      <c r="A4" s="4" t="s">
        <v>310</v>
      </c>
      <c r="B4" s="5" t="n">
        <v>5660</v>
      </c>
      <c r="C4" s="5" t="n">
        <v>5589</v>
      </c>
    </row>
    <row r="5" spans="1:3">
      <c r="A5" s="4" t="s">
        <v>311</v>
      </c>
    </row>
    <row r="6" spans="1:3">
      <c r="A6" s="3" t="s">
        <v>309</v>
      </c>
    </row>
    <row r="7" spans="1:3">
      <c r="A7" s="4" t="s">
        <v>312</v>
      </c>
      <c r="B7" s="5" t="n">
        <v>5003</v>
      </c>
      <c r="C7" s="5" t="n">
        <v>4865</v>
      </c>
    </row>
    <row r="8" spans="1:3">
      <c r="A8" s="4" t="s">
        <v>313</v>
      </c>
    </row>
    <row r="9" spans="1:3">
      <c r="A9" s="3" t="s">
        <v>309</v>
      </c>
    </row>
    <row r="10" spans="1:3">
      <c r="A10" s="4" t="s">
        <v>312</v>
      </c>
      <c r="B10" s="5" t="n">
        <v>2865</v>
      </c>
      <c r="C10" s="5" t="n">
        <v>2865</v>
      </c>
    </row>
    <row r="11" spans="1:3">
      <c r="A11" s="4" t="s">
        <v>314</v>
      </c>
    </row>
    <row r="12" spans="1:3">
      <c r="A12" s="3" t="s">
        <v>309</v>
      </c>
    </row>
    <row r="13" spans="1:3">
      <c r="A13" s="4" t="s">
        <v>312</v>
      </c>
      <c r="B13" s="6" t="n">
        <v>228</v>
      </c>
      <c r="C13" s="6" t="n">
        <v>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4</v>
      </c>
    </row>
    <row r="2" spans="1:3">
      <c r="A2" s="4" t="s">
        <v>316</v>
      </c>
    </row>
    <row r="3" spans="1:3">
      <c r="A3" s="3" t="s">
        <v>317</v>
      </c>
    </row>
    <row r="4" spans="1:3">
      <c r="A4" s="4" t="s">
        <v>318</v>
      </c>
      <c r="B4" s="6" t="n">
        <v>33274</v>
      </c>
      <c r="C4" s="6" t="n">
        <v>38477</v>
      </c>
    </row>
    <row r="5" spans="1:3">
      <c r="A5" s="4" t="s">
        <v>319</v>
      </c>
    </row>
    <row r="6" spans="1:3">
      <c r="A6" s="3" t="s">
        <v>317</v>
      </c>
    </row>
    <row r="7" spans="1:3">
      <c r="A7" s="4" t="s">
        <v>318</v>
      </c>
      <c r="B7" s="5" t="n">
        <v>29341</v>
      </c>
      <c r="C7" s="5" t="n">
        <v>26331</v>
      </c>
    </row>
    <row r="8" spans="1:3">
      <c r="A8" s="4" t="s">
        <v>320</v>
      </c>
    </row>
    <row r="9" spans="1:3">
      <c r="A9" s="3" t="s">
        <v>317</v>
      </c>
    </row>
    <row r="10" spans="1:3">
      <c r="A10" s="4" t="s">
        <v>321</v>
      </c>
      <c r="B10" s="5" t="n">
        <v>228</v>
      </c>
      <c r="C10" s="5" t="n">
        <v>673</v>
      </c>
    </row>
    <row r="11" spans="1:3">
      <c r="A11" s="4" t="s">
        <v>322</v>
      </c>
    </row>
    <row r="12" spans="1:3">
      <c r="A12" s="3" t="s">
        <v>317</v>
      </c>
    </row>
    <row r="13" spans="1:3">
      <c r="A13" s="4" t="s">
        <v>321</v>
      </c>
      <c r="B13" s="5" t="n">
        <v>5003</v>
      </c>
      <c r="C13" s="5" t="n">
        <v>4865</v>
      </c>
    </row>
    <row r="14" spans="1:3">
      <c r="A14" s="4" t="s">
        <v>323</v>
      </c>
    </row>
    <row r="15" spans="1:3">
      <c r="A15" s="3" t="s">
        <v>317</v>
      </c>
    </row>
    <row r="16" spans="1:3">
      <c r="A16" s="4" t="s">
        <v>321</v>
      </c>
      <c r="B16" s="5" t="n">
        <v>5660</v>
      </c>
      <c r="C16" s="5" t="n">
        <v>5589</v>
      </c>
    </row>
    <row r="17" spans="1:3">
      <c r="A17" s="4" t="s">
        <v>324</v>
      </c>
    </row>
    <row r="18" spans="1:3">
      <c r="A18" s="3" t="s">
        <v>317</v>
      </c>
    </row>
    <row r="19" spans="1:3">
      <c r="A19" s="4" t="s">
        <v>318</v>
      </c>
      <c r="B19" s="5" t="n">
        <v>3933</v>
      </c>
      <c r="C19" s="5" t="n">
        <v>12146</v>
      </c>
    </row>
    <row r="20" spans="1:3">
      <c r="A20" s="4" t="s">
        <v>325</v>
      </c>
    </row>
    <row r="21" spans="1:3">
      <c r="A21" s="3" t="s">
        <v>317</v>
      </c>
    </row>
    <row r="22" spans="1:3">
      <c r="A22" s="4" t="s">
        <v>318</v>
      </c>
      <c r="B22" s="5" t="n">
        <v>0</v>
      </c>
      <c r="C22" s="5" t="n">
        <v>0</v>
      </c>
    </row>
    <row r="23" spans="1:3">
      <c r="A23" s="4" t="s">
        <v>326</v>
      </c>
    </row>
    <row r="24" spans="1:3">
      <c r="A24" s="3" t="s">
        <v>317</v>
      </c>
    </row>
    <row r="25" spans="1:3">
      <c r="A25" s="4" t="s">
        <v>318</v>
      </c>
      <c r="B25" s="5" t="n">
        <v>0</v>
      </c>
      <c r="C25" s="5" t="n">
        <v>0</v>
      </c>
    </row>
    <row r="26" spans="1:3">
      <c r="A26" s="4" t="s">
        <v>327</v>
      </c>
    </row>
    <row r="27" spans="1:3">
      <c r="A27" s="3" t="s">
        <v>317</v>
      </c>
    </row>
    <row r="28" spans="1:3">
      <c r="A28" s="4" t="s">
        <v>321</v>
      </c>
      <c r="B28" s="5" t="n">
        <v>228</v>
      </c>
      <c r="C28" s="5" t="n">
        <v>673</v>
      </c>
    </row>
    <row r="29" spans="1:3">
      <c r="A29" s="4" t="s">
        <v>328</v>
      </c>
    </row>
    <row r="30" spans="1:3">
      <c r="A30" s="3" t="s">
        <v>317</v>
      </c>
    </row>
    <row r="31" spans="1:3">
      <c r="A31" s="4" t="s">
        <v>321</v>
      </c>
      <c r="B31" s="5" t="n">
        <v>5003</v>
      </c>
      <c r="C31" s="5" t="n">
        <v>4865</v>
      </c>
    </row>
    <row r="32" spans="1:3">
      <c r="A32" s="4" t="s">
        <v>329</v>
      </c>
    </row>
    <row r="33" spans="1:3">
      <c r="A33" s="3" t="s">
        <v>317</v>
      </c>
    </row>
    <row r="34" spans="1:3">
      <c r="A34" s="4" t="s">
        <v>321</v>
      </c>
      <c r="B34" s="5" t="n">
        <v>5660</v>
      </c>
      <c r="C34" s="5" t="n">
        <v>5589</v>
      </c>
    </row>
    <row r="35" spans="1:3">
      <c r="A35" s="4" t="s">
        <v>330</v>
      </c>
    </row>
    <row r="36" spans="1:3">
      <c r="A36" s="3" t="s">
        <v>317</v>
      </c>
    </row>
    <row r="37" spans="1:3">
      <c r="A37" s="4" t="s">
        <v>318</v>
      </c>
      <c r="B37" s="5" t="n">
        <v>0</v>
      </c>
      <c r="C37" s="5" t="n">
        <v>0</v>
      </c>
    </row>
    <row r="38" spans="1:3">
      <c r="A38" s="4" t="s">
        <v>331</v>
      </c>
    </row>
    <row r="39" spans="1:3">
      <c r="A39" s="3" t="s">
        <v>317</v>
      </c>
    </row>
    <row r="40" spans="1:3">
      <c r="A40" s="4" t="s">
        <v>318</v>
      </c>
      <c r="B40" s="5" t="n">
        <v>3933</v>
      </c>
      <c r="C40" s="5" t="n">
        <v>12146</v>
      </c>
    </row>
    <row r="41" spans="1:3">
      <c r="A41" s="4" t="s">
        <v>332</v>
      </c>
    </row>
    <row r="42" spans="1:3">
      <c r="A42" s="3" t="s">
        <v>317</v>
      </c>
    </row>
    <row r="43" spans="1:3">
      <c r="A43" s="4" t="s">
        <v>318</v>
      </c>
      <c r="B43" s="5" t="n">
        <v>0</v>
      </c>
      <c r="C43" s="5" t="n">
        <v>0</v>
      </c>
    </row>
    <row r="44" spans="1:3">
      <c r="A44" s="4" t="s">
        <v>333</v>
      </c>
    </row>
    <row r="45" spans="1:3">
      <c r="A45" s="3" t="s">
        <v>317</v>
      </c>
    </row>
    <row r="46" spans="1:3">
      <c r="A46" s="4" t="s">
        <v>321</v>
      </c>
      <c r="B46" s="5" t="n">
        <v>0</v>
      </c>
      <c r="C46" s="5" t="n">
        <v>0</v>
      </c>
    </row>
    <row r="47" spans="1:3">
      <c r="A47" s="4" t="s">
        <v>334</v>
      </c>
    </row>
    <row r="48" spans="1:3">
      <c r="A48" s="3" t="s">
        <v>317</v>
      </c>
    </row>
    <row r="49" spans="1:3">
      <c r="A49" s="4" t="s">
        <v>321</v>
      </c>
      <c r="B49" s="5" t="n">
        <v>0</v>
      </c>
      <c r="C49" s="5" t="n">
        <v>0</v>
      </c>
    </row>
    <row r="50" spans="1:3">
      <c r="A50" s="4" t="s">
        <v>335</v>
      </c>
    </row>
    <row r="51" spans="1:3">
      <c r="A51" s="3" t="s">
        <v>317</v>
      </c>
    </row>
    <row r="52" spans="1:3">
      <c r="A52" s="4" t="s">
        <v>321</v>
      </c>
      <c r="B52" s="5" t="n">
        <v>0</v>
      </c>
      <c r="C52" s="5" t="n">
        <v>0</v>
      </c>
    </row>
    <row r="53" spans="1:3">
      <c r="A53" s="4" t="s">
        <v>336</v>
      </c>
    </row>
    <row r="54" spans="1:3">
      <c r="A54" s="3" t="s">
        <v>317</v>
      </c>
    </row>
    <row r="55" spans="1:3">
      <c r="A55" s="4" t="s">
        <v>318</v>
      </c>
      <c r="B55" s="5" t="n">
        <v>3933</v>
      </c>
      <c r="C55" s="5" t="n">
        <v>12146</v>
      </c>
    </row>
    <row r="56" spans="1:3">
      <c r="A56" s="4" t="s">
        <v>337</v>
      </c>
    </row>
    <row r="57" spans="1:3">
      <c r="A57" s="3" t="s">
        <v>317</v>
      </c>
    </row>
    <row r="58" spans="1:3">
      <c r="A58" s="4" t="s">
        <v>318</v>
      </c>
      <c r="B58" s="5" t="n">
        <v>29341</v>
      </c>
      <c r="C58" s="5" t="n">
        <v>26331</v>
      </c>
    </row>
    <row r="59" spans="1:3">
      <c r="A59" s="4" t="s">
        <v>338</v>
      </c>
    </row>
    <row r="60" spans="1:3">
      <c r="A60" s="3" t="s">
        <v>317</v>
      </c>
    </row>
    <row r="61" spans="1:3">
      <c r="A61" s="4" t="s">
        <v>318</v>
      </c>
      <c r="B61" s="5" t="n">
        <v>29341</v>
      </c>
      <c r="C61" s="5" t="n">
        <v>26331</v>
      </c>
    </row>
    <row r="62" spans="1:3">
      <c r="A62" s="4" t="s">
        <v>339</v>
      </c>
    </row>
    <row r="63" spans="1:3">
      <c r="A63" s="3" t="s">
        <v>317</v>
      </c>
    </row>
    <row r="64" spans="1:3">
      <c r="A64" s="4" t="s">
        <v>321</v>
      </c>
      <c r="B64" s="5" t="n">
        <v>0</v>
      </c>
      <c r="C64" s="5" t="n">
        <v>0</v>
      </c>
    </row>
    <row r="65" spans="1:3">
      <c r="A65" s="4" t="s">
        <v>340</v>
      </c>
    </row>
    <row r="66" spans="1:3">
      <c r="A66" s="3" t="s">
        <v>317</v>
      </c>
    </row>
    <row r="67" spans="1:3">
      <c r="A67" s="4" t="s">
        <v>321</v>
      </c>
      <c r="B67" s="5" t="n">
        <v>0</v>
      </c>
      <c r="C67" s="5" t="n">
        <v>0</v>
      </c>
    </row>
    <row r="68" spans="1:3">
      <c r="A68" s="4" t="s">
        <v>341</v>
      </c>
    </row>
    <row r="69" spans="1:3">
      <c r="A69" s="3" t="s">
        <v>317</v>
      </c>
    </row>
    <row r="70" spans="1:3">
      <c r="A70" s="4" t="s">
        <v>321</v>
      </c>
      <c r="B70" s="5" t="n">
        <v>0</v>
      </c>
      <c r="C70" s="5" t="n">
        <v>0</v>
      </c>
    </row>
    <row r="71" spans="1:3">
      <c r="A71" s="4" t="s">
        <v>342</v>
      </c>
    </row>
    <row r="72" spans="1:3">
      <c r="A72" s="3" t="s">
        <v>317</v>
      </c>
    </row>
    <row r="73" spans="1:3">
      <c r="A73" s="4" t="s">
        <v>318</v>
      </c>
      <c r="B73" s="6" t="n">
        <v>0</v>
      </c>
      <c r="C7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138</v>
      </c>
    </row>
    <row r="2" spans="1:4">
      <c r="B2" s="2" t="s">
        <v>2</v>
      </c>
      <c r="C2" s="2" t="s">
        <v>81</v>
      </c>
      <c r="D2" s="2" t="s">
        <v>34</v>
      </c>
    </row>
    <row r="3" spans="1:4">
      <c r="A3" s="4" t="s">
        <v>344</v>
      </c>
      <c r="B3" s="6" t="n">
        <v>209</v>
      </c>
      <c r="C3" s="6" t="n">
        <v>0</v>
      </c>
    </row>
    <row r="4" spans="1:4">
      <c r="A4" s="4" t="s">
        <v>345</v>
      </c>
    </row>
    <row r="5" spans="1:4">
      <c r="A5" s="4" t="s">
        <v>346</v>
      </c>
      <c r="B5" s="5" t="n">
        <v>11127</v>
      </c>
      <c r="C5" s="6" t="n">
        <v>3092</v>
      </c>
      <c r="D5" s="6" t="n">
        <v>3092</v>
      </c>
    </row>
    <row r="6" spans="1:4">
      <c r="A6" s="4" t="s">
        <v>347</v>
      </c>
      <c r="B6" s="5" t="n">
        <v>-445</v>
      </c>
      <c r="D6" s="5" t="n">
        <v>-2419</v>
      </c>
    </row>
    <row r="7" spans="1:4">
      <c r="A7" s="4" t="s">
        <v>344</v>
      </c>
      <c r="D7" s="5" t="n">
        <v>22</v>
      </c>
    </row>
    <row r="8" spans="1:4">
      <c r="A8" s="4" t="s">
        <v>348</v>
      </c>
      <c r="D8" s="5" t="n">
        <v>5568</v>
      </c>
    </row>
    <row r="9" spans="1:4">
      <c r="A9" s="4" t="s">
        <v>322</v>
      </c>
      <c r="D9" s="5" t="n">
        <v>4865</v>
      </c>
    </row>
    <row r="10" spans="1:4">
      <c r="A10" s="4" t="s">
        <v>349</v>
      </c>
      <c r="B10" s="5" t="n">
        <v>10891</v>
      </c>
      <c r="D10" s="6" t="n">
        <v>11127</v>
      </c>
    </row>
    <row r="11" spans="1:4">
      <c r="A11" s="4" t="s">
        <v>350</v>
      </c>
    </row>
    <row r="12" spans="1:4">
      <c r="A12" s="4" t="s">
        <v>344</v>
      </c>
      <c r="B12" s="6" t="n">
        <v>2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352</v>
      </c>
    </row>
    <row r="3" spans="1:3">
      <c r="A3" s="4" t="s">
        <v>353</v>
      </c>
      <c r="B3" s="6" t="n">
        <v>40193</v>
      </c>
      <c r="C3" s="6" t="n">
        <v>36778</v>
      </c>
    </row>
    <row r="4" spans="1:3">
      <c r="A4" s="4" t="s">
        <v>354</v>
      </c>
      <c r="B4" s="5" t="n">
        <v>3</v>
      </c>
      <c r="C4" s="5" t="n">
        <v>64</v>
      </c>
    </row>
    <row r="5" spans="1:3">
      <c r="A5" s="4" t="s">
        <v>355</v>
      </c>
      <c r="B5" s="5" t="n">
        <v>-192</v>
      </c>
      <c r="C5" s="5" t="n">
        <v>-57</v>
      </c>
    </row>
    <row r="6" spans="1:3">
      <c r="A6" s="4" t="s">
        <v>356</v>
      </c>
      <c r="B6" s="5" t="n">
        <v>40004</v>
      </c>
      <c r="C6" s="5" t="n">
        <v>36785</v>
      </c>
    </row>
    <row r="7" spans="1:3">
      <c r="A7" s="4" t="s">
        <v>319</v>
      </c>
    </row>
    <row r="8" spans="1:3">
      <c r="A8" s="3" t="s">
        <v>352</v>
      </c>
    </row>
    <row r="9" spans="1:3">
      <c r="A9" s="4" t="s">
        <v>353</v>
      </c>
      <c r="B9" s="5" t="n">
        <v>29530</v>
      </c>
      <c r="C9" s="5" t="n">
        <v>26324</v>
      </c>
    </row>
    <row r="10" spans="1:3">
      <c r="A10" s="4" t="s">
        <v>354</v>
      </c>
      <c r="B10" s="5" t="n">
        <v>3</v>
      </c>
      <c r="C10" s="5" t="n">
        <v>64</v>
      </c>
    </row>
    <row r="11" spans="1:3">
      <c r="A11" s="4" t="s">
        <v>355</v>
      </c>
      <c r="B11" s="5" t="n">
        <v>-192</v>
      </c>
      <c r="C11" s="5" t="n">
        <v>-57</v>
      </c>
    </row>
    <row r="12" spans="1:3">
      <c r="A12" s="4" t="s">
        <v>356</v>
      </c>
      <c r="B12" s="5" t="n">
        <v>29341</v>
      </c>
      <c r="C12" s="5" t="n">
        <v>26331</v>
      </c>
    </row>
    <row r="13" spans="1:3">
      <c r="A13" s="4" t="s">
        <v>357</v>
      </c>
    </row>
    <row r="14" spans="1:3">
      <c r="A14" s="3" t="s">
        <v>352</v>
      </c>
    </row>
    <row r="15" spans="1:3">
      <c r="A15" s="4" t="s">
        <v>353</v>
      </c>
      <c r="B15" s="5" t="n">
        <v>5003</v>
      </c>
      <c r="C15" s="5" t="n">
        <v>4865</v>
      </c>
    </row>
    <row r="16" spans="1:3">
      <c r="A16" s="4" t="s">
        <v>354</v>
      </c>
      <c r="B16" s="5" t="n">
        <v>0</v>
      </c>
      <c r="C16" s="5" t="n">
        <v>0</v>
      </c>
    </row>
    <row r="17" spans="1:3">
      <c r="A17" s="4" t="s">
        <v>355</v>
      </c>
      <c r="B17" s="5" t="n">
        <v>0</v>
      </c>
      <c r="C17" s="5" t="n">
        <v>0</v>
      </c>
    </row>
    <row r="18" spans="1:3">
      <c r="A18" s="4" t="s">
        <v>356</v>
      </c>
      <c r="B18" s="5" t="n">
        <v>5003</v>
      </c>
      <c r="C18" s="5" t="n">
        <v>4865</v>
      </c>
    </row>
    <row r="19" spans="1:3">
      <c r="A19" s="4" t="s">
        <v>358</v>
      </c>
    </row>
    <row r="20" spans="1:3">
      <c r="A20" s="3" t="s">
        <v>352</v>
      </c>
    </row>
    <row r="21" spans="1:3">
      <c r="A21" s="4" t="s">
        <v>353</v>
      </c>
      <c r="B21" s="5" t="n">
        <v>5660</v>
      </c>
      <c r="C21" s="5" t="n">
        <v>5589</v>
      </c>
    </row>
    <row r="22" spans="1:3">
      <c r="A22" s="4" t="s">
        <v>354</v>
      </c>
      <c r="B22" s="5" t="n">
        <v>0</v>
      </c>
      <c r="C22" s="5" t="n">
        <v>0</v>
      </c>
    </row>
    <row r="23" spans="1:3">
      <c r="A23" s="4" t="s">
        <v>355</v>
      </c>
      <c r="B23" s="5" t="n">
        <v>0</v>
      </c>
      <c r="C23" s="5" t="n">
        <v>0</v>
      </c>
    </row>
    <row r="24" spans="1:3">
      <c r="A24" s="4" t="s">
        <v>356</v>
      </c>
      <c r="B24" s="6" t="n">
        <v>5660</v>
      </c>
      <c r="C24" s="6" t="n">
        <v>55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4</v>
      </c>
    </row>
    <row r="2" spans="1:3">
      <c r="A2" s="3" t="s">
        <v>352</v>
      </c>
    </row>
    <row r="3" spans="1:3">
      <c r="A3" s="4" t="s">
        <v>360</v>
      </c>
      <c r="B3" s="6" t="n">
        <v>40193</v>
      </c>
      <c r="C3" s="6" t="n">
        <v>36778</v>
      </c>
    </row>
    <row r="4" spans="1:3">
      <c r="A4" s="4" t="s">
        <v>361</v>
      </c>
      <c r="B4" s="5" t="n">
        <v>40004</v>
      </c>
      <c r="C4" s="5" t="n">
        <v>36785</v>
      </c>
    </row>
    <row r="5" spans="1:3">
      <c r="A5" s="4" t="s">
        <v>362</v>
      </c>
    </row>
    <row r="6" spans="1:3">
      <c r="A6" s="3" t="s">
        <v>352</v>
      </c>
    </row>
    <row r="7" spans="1:3">
      <c r="A7" s="4" t="s">
        <v>363</v>
      </c>
      <c r="B7" s="5" t="n">
        <v>21507</v>
      </c>
      <c r="C7" s="5" t="n">
        <v>16823</v>
      </c>
    </row>
    <row r="8" spans="1:3">
      <c r="A8" s="4" t="s">
        <v>364</v>
      </c>
      <c r="B8" s="5" t="n">
        <v>21390</v>
      </c>
      <c r="C8" s="5" t="n">
        <v>16851</v>
      </c>
    </row>
    <row r="9" spans="1:3">
      <c r="A9" s="4" t="s">
        <v>365</v>
      </c>
    </row>
    <row r="10" spans="1:3">
      <c r="A10" s="3" t="s">
        <v>352</v>
      </c>
    </row>
    <row r="11" spans="1:3">
      <c r="A11" s="4" t="s">
        <v>366</v>
      </c>
      <c r="B11" s="5" t="n">
        <v>8023</v>
      </c>
      <c r="C11" s="5" t="n">
        <v>9501</v>
      </c>
    </row>
    <row r="12" spans="1:3">
      <c r="A12" s="4" t="s">
        <v>367</v>
      </c>
      <c r="B12" s="5" t="n">
        <v>7951</v>
      </c>
      <c r="C12" s="5" t="n">
        <v>9480</v>
      </c>
    </row>
    <row r="13" spans="1:3">
      <c r="A13" s="4" t="s">
        <v>368</v>
      </c>
    </row>
    <row r="14" spans="1:3">
      <c r="A14" s="3" t="s">
        <v>352</v>
      </c>
    </row>
    <row r="15" spans="1:3">
      <c r="A15" s="4" t="s">
        <v>369</v>
      </c>
      <c r="B15" s="5" t="n">
        <v>10663</v>
      </c>
      <c r="C15" s="5" t="n">
        <v>10454</v>
      </c>
    </row>
    <row r="16" spans="1:3">
      <c r="A16" s="4" t="s">
        <v>370</v>
      </c>
      <c r="B16" s="6" t="n">
        <v>10663</v>
      </c>
      <c r="C16" s="6" t="n">
        <v>10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71</v>
      </c>
      <c r="B1" s="2" t="s">
        <v>1</v>
      </c>
      <c r="D1" s="2" t="s">
        <v>138</v>
      </c>
    </row>
    <row r="2" spans="1:4">
      <c r="B2" s="2" t="s">
        <v>372</v>
      </c>
      <c r="C2" s="2" t="s">
        <v>244</v>
      </c>
      <c r="D2" s="2" t="s">
        <v>245</v>
      </c>
    </row>
    <row r="3" spans="1:4">
      <c r="A3" s="3" t="s">
        <v>352</v>
      </c>
    </row>
    <row r="4" spans="1:4">
      <c r="A4" s="4" t="s">
        <v>373</v>
      </c>
      <c r="B4" s="4" t="s">
        <v>374</v>
      </c>
      <c r="D4" s="4" t="s">
        <v>374</v>
      </c>
    </row>
    <row r="5" spans="1:4">
      <c r="A5" s="4" t="s">
        <v>375</v>
      </c>
      <c r="B5" s="6" t="n">
        <v>121</v>
      </c>
      <c r="D5" s="6" t="n">
        <v>260</v>
      </c>
    </row>
    <row r="6" spans="1:4">
      <c r="A6" s="4" t="s">
        <v>376</v>
      </c>
      <c r="B6" s="6" t="n">
        <v>209</v>
      </c>
      <c r="C6" s="6" t="n">
        <v>0</v>
      </c>
    </row>
    <row r="7" spans="1:4">
      <c r="A7" s="4" t="s">
        <v>377</v>
      </c>
      <c r="B7" s="6" t="n">
        <v>1</v>
      </c>
    </row>
    <row r="8" spans="1:4">
      <c r="A8" s="4" t="s">
        <v>378</v>
      </c>
    </row>
    <row r="9" spans="1:4">
      <c r="A9" s="3" t="s">
        <v>352</v>
      </c>
    </row>
    <row r="10" spans="1:4">
      <c r="A10" s="4" t="s">
        <v>379</v>
      </c>
      <c r="B10" s="9" t="n">
        <v>0.985</v>
      </c>
      <c r="D10" s="10" t="n">
        <v>0.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3" t="s">
        <v>47</v>
      </c>
    </row>
    <row r="3" spans="1:3">
      <c r="A3" s="4" t="s">
        <v>47</v>
      </c>
      <c r="B3" s="6" t="n">
        <v>8512</v>
      </c>
      <c r="C3" s="6" t="n">
        <v>8494</v>
      </c>
    </row>
    <row r="4" spans="1:3">
      <c r="A4" s="4" t="s">
        <v>381</v>
      </c>
    </row>
    <row r="5" spans="1:3">
      <c r="A5" s="3" t="s">
        <v>47</v>
      </c>
    </row>
    <row r="6" spans="1:3">
      <c r="A6" s="4" t="s">
        <v>382</v>
      </c>
      <c r="B6" s="5" t="n">
        <v>5900</v>
      </c>
      <c r="C6" s="5" t="n">
        <v>5712</v>
      </c>
    </row>
    <row r="7" spans="1:3">
      <c r="A7" s="4" t="s">
        <v>383</v>
      </c>
      <c r="B7" s="5" t="n">
        <v>2948</v>
      </c>
      <c r="C7" s="5" t="n">
        <v>2839</v>
      </c>
    </row>
    <row r="8" spans="1:3">
      <c r="A8" s="4" t="s">
        <v>120</v>
      </c>
      <c r="B8" s="5" t="n">
        <v>2952</v>
      </c>
      <c r="C8" s="5" t="n">
        <v>2873</v>
      </c>
    </row>
    <row r="9" spans="1:3">
      <c r="A9" s="4" t="s">
        <v>384</v>
      </c>
    </row>
    <row r="10" spans="1:3">
      <c r="A10" s="3" t="s">
        <v>47</v>
      </c>
    </row>
    <row r="11" spans="1:3">
      <c r="A11" s="4" t="s">
        <v>385</v>
      </c>
      <c r="B11" s="5" t="n">
        <v>3776</v>
      </c>
      <c r="C11" s="5" t="n">
        <v>3777</v>
      </c>
    </row>
    <row r="12" spans="1:3">
      <c r="A12" s="4" t="s">
        <v>386</v>
      </c>
      <c r="B12" s="5" t="n">
        <v>768</v>
      </c>
      <c r="C12" s="5" t="n">
        <v>708</v>
      </c>
    </row>
    <row r="13" spans="1:3">
      <c r="A13" s="4" t="s">
        <v>120</v>
      </c>
      <c r="B13" s="5" t="n">
        <v>3008</v>
      </c>
      <c r="C13" s="5" t="n">
        <v>3069</v>
      </c>
    </row>
    <row r="14" spans="1:3">
      <c r="A14" s="4" t="s">
        <v>387</v>
      </c>
    </row>
    <row r="15" spans="1:3">
      <c r="A15" s="3" t="s">
        <v>47</v>
      </c>
    </row>
    <row r="16" spans="1:3">
      <c r="A16" s="4" t="s">
        <v>388</v>
      </c>
      <c r="B16" s="5" t="n">
        <v>2202</v>
      </c>
      <c r="C16" s="5" t="n">
        <v>2202</v>
      </c>
    </row>
    <row r="17" spans="1:3">
      <c r="A17" s="4" t="s">
        <v>389</v>
      </c>
    </row>
    <row r="18" spans="1:3">
      <c r="A18" s="3" t="s">
        <v>47</v>
      </c>
    </row>
    <row r="19" spans="1:3">
      <c r="A19" s="4" t="s">
        <v>388</v>
      </c>
      <c r="B19" s="6" t="n">
        <v>350</v>
      </c>
      <c r="C19" s="6" t="n">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7058</v>
      </c>
      <c r="C4" s="6" t="n">
        <v>6294</v>
      </c>
    </row>
    <row r="5" spans="1:3">
      <c r="A5" s="3" t="s">
        <v>84</v>
      </c>
    </row>
    <row r="6" spans="1:3">
      <c r="A6" s="4" t="s">
        <v>85</v>
      </c>
      <c r="B6" s="5" t="n">
        <v>6771</v>
      </c>
      <c r="C6" s="5" t="n">
        <v>6397</v>
      </c>
    </row>
    <row r="7" spans="1:3">
      <c r="A7" s="4" t="s">
        <v>86</v>
      </c>
      <c r="B7" s="5" t="n">
        <v>287</v>
      </c>
      <c r="C7" s="5" t="n">
        <v>-103</v>
      </c>
    </row>
    <row r="8" spans="1:3">
      <c r="A8" s="3" t="s">
        <v>87</v>
      </c>
    </row>
    <row r="9" spans="1:3">
      <c r="A9" s="4" t="s">
        <v>88</v>
      </c>
      <c r="B9" s="5" t="n">
        <v>960</v>
      </c>
      <c r="C9" s="5" t="n">
        <v>2451</v>
      </c>
    </row>
    <row r="10" spans="1:3">
      <c r="A10" s="4" t="s">
        <v>89</v>
      </c>
      <c r="B10" s="5" t="n">
        <v>3141</v>
      </c>
      <c r="C10" s="5" t="n">
        <v>2474</v>
      </c>
    </row>
    <row r="11" spans="1:3">
      <c r="A11" s="4" t="s">
        <v>90</v>
      </c>
      <c r="B11" s="5" t="n">
        <v>156</v>
      </c>
      <c r="C11" s="5" t="n">
        <v>135</v>
      </c>
    </row>
    <row r="12" spans="1:3">
      <c r="A12" s="4" t="s">
        <v>91</v>
      </c>
      <c r="B12" s="5" t="n">
        <v>172</v>
      </c>
      <c r="C12" s="5" t="n">
        <v>216</v>
      </c>
    </row>
    <row r="13" spans="1:3">
      <c r="A13" s="4" t="s">
        <v>92</v>
      </c>
      <c r="B13" s="5" t="n">
        <v>4429</v>
      </c>
      <c r="C13" s="5" t="n">
        <v>5276</v>
      </c>
    </row>
    <row r="14" spans="1:3">
      <c r="A14" s="4" t="s">
        <v>93</v>
      </c>
      <c r="B14" s="5" t="n">
        <v>-4142</v>
      </c>
      <c r="C14" s="5" t="n">
        <v>-5379</v>
      </c>
    </row>
    <row r="15" spans="1:3">
      <c r="A15" s="3" t="s">
        <v>94</v>
      </c>
    </row>
    <row r="16" spans="1:3">
      <c r="A16" s="4" t="s">
        <v>95</v>
      </c>
      <c r="B16" s="5" t="n">
        <v>-445</v>
      </c>
      <c r="C16" s="5" t="n">
        <v>2974</v>
      </c>
    </row>
    <row r="17" spans="1:3">
      <c r="A17" s="4" t="s">
        <v>96</v>
      </c>
      <c r="B17" s="5" t="n">
        <v>-3</v>
      </c>
      <c r="C17" s="5" t="n">
        <v>-16</v>
      </c>
    </row>
    <row r="18" spans="1:3">
      <c r="A18" s="4" t="s">
        <v>97</v>
      </c>
      <c r="B18" s="5" t="n">
        <v>0</v>
      </c>
      <c r="C18" s="5" t="n">
        <v>87</v>
      </c>
    </row>
    <row r="19" spans="1:3">
      <c r="A19" s="4" t="s">
        <v>98</v>
      </c>
      <c r="B19" s="5" t="n">
        <v>612</v>
      </c>
      <c r="C19" s="5" t="n">
        <v>272</v>
      </c>
    </row>
    <row r="20" spans="1:3">
      <c r="A20" s="4" t="s">
        <v>99</v>
      </c>
      <c r="B20" s="5" t="n">
        <v>-12</v>
      </c>
      <c r="C20" s="5" t="n">
        <v>-11</v>
      </c>
    </row>
    <row r="21" spans="1:3">
      <c r="A21" s="4" t="s">
        <v>100</v>
      </c>
      <c r="B21" s="5" t="n">
        <v>152</v>
      </c>
      <c r="C21" s="5" t="n">
        <v>3306</v>
      </c>
    </row>
    <row r="22" spans="1:3">
      <c r="A22" s="4" t="s">
        <v>101</v>
      </c>
      <c r="B22" s="5" t="n">
        <v>-3990</v>
      </c>
      <c r="C22" s="5" t="n">
        <v>-2073</v>
      </c>
    </row>
    <row r="23" spans="1:3">
      <c r="A23" s="4" t="s">
        <v>102</v>
      </c>
      <c r="B23" s="5" t="n">
        <v>38</v>
      </c>
      <c r="C23" s="5" t="n">
        <v>0</v>
      </c>
    </row>
    <row r="24" spans="1:3">
      <c r="A24" s="4" t="s">
        <v>103</v>
      </c>
      <c r="B24" s="5" t="n">
        <v>-4028</v>
      </c>
      <c r="C24" s="5" t="n">
        <v>-2073</v>
      </c>
    </row>
    <row r="25" spans="1:3">
      <c r="A25" s="3" t="s">
        <v>104</v>
      </c>
    </row>
    <row r="26" spans="1:3">
      <c r="A26" s="4" t="s">
        <v>105</v>
      </c>
      <c r="B26" s="5" t="n">
        <v>-196</v>
      </c>
      <c r="C26" s="5" t="n">
        <v>147</v>
      </c>
    </row>
    <row r="27" spans="1:3">
      <c r="A27" s="4" t="s">
        <v>106</v>
      </c>
      <c r="B27" s="5" t="n">
        <v>3</v>
      </c>
      <c r="C27" s="5" t="n">
        <v>16</v>
      </c>
    </row>
    <row r="28" spans="1:3">
      <c r="A28" s="4" t="s">
        <v>107</v>
      </c>
      <c r="B28" s="5" t="n">
        <v>-193</v>
      </c>
      <c r="C28" s="5" t="n">
        <v>163</v>
      </c>
    </row>
    <row r="29" spans="1:3">
      <c r="A29" s="4" t="s">
        <v>108</v>
      </c>
      <c r="B29" s="6" t="n">
        <v>-4221</v>
      </c>
      <c r="C29" s="6" t="n">
        <v>-1910</v>
      </c>
    </row>
    <row r="30" spans="1:3">
      <c r="A30" s="4" t="s">
        <v>109</v>
      </c>
      <c r="B30" s="8" t="n">
        <v>-0.03</v>
      </c>
      <c r="C30" s="8" t="n">
        <v>-0.02</v>
      </c>
    </row>
    <row r="31" spans="1:3">
      <c r="A31" s="4" t="s">
        <v>110</v>
      </c>
      <c r="B31" s="5" t="n">
        <v>138854193</v>
      </c>
      <c r="C31" s="5" t="n">
        <v>124644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0</v>
      </c>
      <c r="B1" s="2" t="s">
        <v>1</v>
      </c>
    </row>
    <row r="2" spans="1:3">
      <c r="B2" s="2" t="s">
        <v>2</v>
      </c>
      <c r="C2" s="2" t="s">
        <v>81</v>
      </c>
    </row>
    <row r="3" spans="1:3">
      <c r="A3" s="3" t="s">
        <v>186</v>
      </c>
    </row>
    <row r="4" spans="1:3">
      <c r="A4" s="4" t="s">
        <v>391</v>
      </c>
      <c r="B4" s="6" t="n">
        <v>169</v>
      </c>
      <c r="C4" s="6" t="n">
        <v>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 customWidth="1" max="6" min="6" width="21"/>
  </cols>
  <sheetData>
    <row r="1" spans="1:6">
      <c r="A1" s="1" t="s">
        <v>392</v>
      </c>
      <c r="B1" s="2" t="s">
        <v>393</v>
      </c>
      <c r="C1" s="2" t="s">
        <v>394</v>
      </c>
      <c r="D1" s="2" t="s">
        <v>395</v>
      </c>
      <c r="E1" s="2" t="s">
        <v>244</v>
      </c>
      <c r="F1" s="2" t="s">
        <v>245</v>
      </c>
    </row>
    <row r="2" spans="1:6">
      <c r="A2" s="4" t="s">
        <v>396</v>
      </c>
      <c r="B2" s="6" t="n">
        <v>1200</v>
      </c>
      <c r="C2" s="6" t="n">
        <v>1200</v>
      </c>
    </row>
    <row r="3" spans="1:6">
      <c r="A3" s="4" t="s">
        <v>397</v>
      </c>
      <c r="B3" s="5" t="n">
        <v>300</v>
      </c>
      <c r="C3" s="5" t="n">
        <v>900</v>
      </c>
    </row>
    <row r="4" spans="1:6">
      <c r="A4" s="4" t="s">
        <v>398</v>
      </c>
      <c r="C4" s="5" t="n">
        <v>300</v>
      </c>
    </row>
    <row r="5" spans="1:6">
      <c r="A5" s="4" t="s">
        <v>399</v>
      </c>
      <c r="D5" s="5" t="n">
        <v>2</v>
      </c>
    </row>
    <row r="6" spans="1:6">
      <c r="A6" s="4" t="s">
        <v>400</v>
      </c>
      <c r="B6" s="5" t="n">
        <v>1151</v>
      </c>
      <c r="C6" s="5" t="n">
        <v>1175</v>
      </c>
      <c r="D6" s="6" t="n">
        <v>879</v>
      </c>
      <c r="F6" s="6" t="n">
        <v>873</v>
      </c>
    </row>
    <row r="7" spans="1:6">
      <c r="A7" s="4" t="s">
        <v>401</v>
      </c>
      <c r="D7" s="5" t="n">
        <v>587</v>
      </c>
      <c r="F7" s="5" t="n">
        <v>581</v>
      </c>
    </row>
    <row r="8" spans="1:6">
      <c r="A8" s="4" t="s">
        <v>402</v>
      </c>
      <c r="D8" s="5" t="n">
        <v>292</v>
      </c>
      <c r="F8" s="6" t="n">
        <v>292</v>
      </c>
    </row>
    <row r="9" spans="1:6">
      <c r="A9" s="4" t="s">
        <v>403</v>
      </c>
      <c r="B9" s="6" t="n">
        <v>1151</v>
      </c>
      <c r="C9" s="6" t="n">
        <v>1175</v>
      </c>
    </row>
    <row r="10" spans="1:6">
      <c r="A10" s="4" t="s">
        <v>404</v>
      </c>
      <c r="D10" s="5" t="n">
        <v>12</v>
      </c>
      <c r="E10" s="6" t="n">
        <v>11</v>
      </c>
    </row>
    <row r="11" spans="1:6">
      <c r="A11" s="4" t="s">
        <v>405</v>
      </c>
    </row>
    <row r="12" spans="1:6">
      <c r="A12" s="4" t="s">
        <v>404</v>
      </c>
      <c r="D12"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06</v>
      </c>
      <c r="B1" s="2" t="s">
        <v>407</v>
      </c>
      <c r="C1" s="2" t="s">
        <v>2</v>
      </c>
      <c r="D1" s="2" t="s">
        <v>408</v>
      </c>
      <c r="E1" s="2" t="s">
        <v>34</v>
      </c>
    </row>
    <row r="2" spans="1:5">
      <c r="A2" s="3" t="s">
        <v>190</v>
      </c>
    </row>
    <row r="3" spans="1:5">
      <c r="A3" s="4" t="s">
        <v>409</v>
      </c>
      <c r="C3" s="6" t="n">
        <v>721</v>
      </c>
      <c r="D3" s="6" t="n">
        <v>721</v>
      </c>
    </row>
    <row r="4" spans="1:5">
      <c r="A4" s="3" t="s">
        <v>410</v>
      </c>
    </row>
    <row r="5" spans="1:5">
      <c r="A5" s="4" t="s">
        <v>411</v>
      </c>
      <c r="B5" s="6" t="n">
        <v>17</v>
      </c>
    </row>
    <row r="6" spans="1:5">
      <c r="A6" s="4" t="s">
        <v>412</v>
      </c>
      <c r="B6" s="4" t="s">
        <v>413</v>
      </c>
    </row>
    <row r="7" spans="1:5">
      <c r="A7" s="4" t="s">
        <v>414</v>
      </c>
      <c r="C7" s="5" t="n">
        <v>598</v>
      </c>
      <c r="E7" s="6" t="n">
        <v>805</v>
      </c>
    </row>
    <row r="8" spans="1:5">
      <c r="A8" s="4" t="s">
        <v>415</v>
      </c>
      <c r="C8" s="5" t="n">
        <v>199</v>
      </c>
      <c r="E8" s="5" t="n">
        <v>359</v>
      </c>
    </row>
    <row r="9" spans="1:5">
      <c r="A9" s="4" t="s">
        <v>416</v>
      </c>
      <c r="C9" s="6" t="n">
        <v>399</v>
      </c>
      <c r="E9" s="6" t="n">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17</v>
      </c>
      <c r="B1" s="2" t="s">
        <v>1</v>
      </c>
      <c r="D1" s="2" t="s">
        <v>138</v>
      </c>
    </row>
    <row r="2" spans="1:4">
      <c r="B2" s="2" t="s">
        <v>2</v>
      </c>
      <c r="C2" s="2" t="s">
        <v>34</v>
      </c>
      <c r="D2" s="2" t="s">
        <v>34</v>
      </c>
    </row>
    <row r="3" spans="1:4">
      <c r="A3" s="3" t="s">
        <v>192</v>
      </c>
    </row>
    <row r="4" spans="1:4">
      <c r="A4" s="4" t="s">
        <v>418</v>
      </c>
      <c r="D4" s="5" t="n">
        <v>11293211</v>
      </c>
    </row>
    <row r="5" spans="1:4">
      <c r="A5" s="4" t="s">
        <v>419</v>
      </c>
      <c r="B5" s="5" t="n">
        <v>0</v>
      </c>
      <c r="D5" s="5" t="n">
        <v>-11293211</v>
      </c>
    </row>
    <row r="6" spans="1:4">
      <c r="A6" s="4" t="s">
        <v>420</v>
      </c>
      <c r="B6" s="5" t="n">
        <v>0</v>
      </c>
      <c r="C6" s="5" t="n">
        <v>11293211</v>
      </c>
    </row>
    <row r="7" spans="1:4">
      <c r="A7" s="4" t="s">
        <v>421</v>
      </c>
      <c r="B7" s="5" t="n">
        <v>112932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423</v>
      </c>
    </row>
    <row r="2" spans="1:2">
      <c r="A2" s="3" t="s">
        <v>424</v>
      </c>
    </row>
    <row r="3" spans="1:2">
      <c r="A3" s="4" t="s">
        <v>425</v>
      </c>
      <c r="B3" s="8" t="n">
        <v>1.11</v>
      </c>
    </row>
    <row r="4" spans="1:2">
      <c r="A4" s="4" t="s">
        <v>116</v>
      </c>
    </row>
    <row r="5" spans="1:2">
      <c r="A5" s="3" t="s">
        <v>424</v>
      </c>
    </row>
    <row r="6" spans="1:2">
      <c r="A6" s="4" t="s">
        <v>426</v>
      </c>
      <c r="B6" s="5" t="n">
        <v>11293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5"/>
    <col customWidth="1" max="12" min="12" width="21"/>
    <col customWidth="1" max="13" min="13" width="21"/>
    <col customWidth="1" max="14" min="14" width="21"/>
    <col customWidth="1" max="15" min="15" width="21"/>
    <col customWidth="1" max="16" min="16" width="20"/>
  </cols>
  <sheetData>
    <row r="1" spans="1:16">
      <c r="A1" s="1" t="s">
        <v>427</v>
      </c>
      <c r="B1" s="2" t="s">
        <v>428</v>
      </c>
      <c r="C1" s="2" t="s">
        <v>429</v>
      </c>
      <c r="D1" s="2" t="s">
        <v>394</v>
      </c>
      <c r="E1" s="2" t="s">
        <v>430</v>
      </c>
      <c r="F1" s="2" t="s">
        <v>431</v>
      </c>
      <c r="G1" s="2" t="s">
        <v>432</v>
      </c>
      <c r="H1" s="2" t="s">
        <v>433</v>
      </c>
      <c r="I1" s="2" t="s">
        <v>434</v>
      </c>
      <c r="J1" s="2" t="s">
        <v>435</v>
      </c>
      <c r="K1" s="2" t="s">
        <v>395</v>
      </c>
      <c r="L1" s="2" t="s">
        <v>244</v>
      </c>
      <c r="M1" s="2" t="s">
        <v>436</v>
      </c>
      <c r="N1" s="2" t="s">
        <v>245</v>
      </c>
      <c r="O1" s="2" t="s">
        <v>393</v>
      </c>
      <c r="P1" s="2" t="s">
        <v>437</v>
      </c>
    </row>
    <row r="2" spans="1:16">
      <c r="A2" s="3" t="s">
        <v>438</v>
      </c>
    </row>
    <row r="3" spans="1:16">
      <c r="A3" s="4" t="s">
        <v>439</v>
      </c>
      <c r="K3" s="6" t="n">
        <v>225</v>
      </c>
      <c r="M3" s="6" t="n">
        <v>225</v>
      </c>
    </row>
    <row r="4" spans="1:16">
      <c r="A4" s="4" t="s">
        <v>440</v>
      </c>
      <c r="K4" s="5" t="n">
        <v>150</v>
      </c>
    </row>
    <row r="5" spans="1:16">
      <c r="A5" s="4" t="s">
        <v>88</v>
      </c>
      <c r="K5" s="5" t="n">
        <v>960</v>
      </c>
      <c r="L5" s="6" t="n">
        <v>2451</v>
      </c>
    </row>
    <row r="6" spans="1:16">
      <c r="A6" s="4" t="s">
        <v>441</v>
      </c>
      <c r="K6" s="5" t="n">
        <v>172</v>
      </c>
      <c r="L6" s="5" t="n">
        <v>216</v>
      </c>
    </row>
    <row r="7" spans="1:16">
      <c r="A7" s="4" t="s">
        <v>442</v>
      </c>
      <c r="G7" s="6" t="n">
        <v>75</v>
      </c>
    </row>
    <row r="8" spans="1:16">
      <c r="A8" s="4" t="s">
        <v>443</v>
      </c>
      <c r="K8" s="5" t="n">
        <v>15</v>
      </c>
      <c r="M8" s="5" t="n">
        <v>15</v>
      </c>
    </row>
    <row r="9" spans="1:16">
      <c r="A9" s="4" t="s">
        <v>444</v>
      </c>
      <c r="K9" s="5" t="n">
        <v>25</v>
      </c>
      <c r="M9" s="5" t="n">
        <v>25</v>
      </c>
      <c r="N9" s="6" t="n">
        <v>25</v>
      </c>
    </row>
    <row r="10" spans="1:16">
      <c r="A10" s="4" t="s">
        <v>47</v>
      </c>
      <c r="K10" s="5" t="n">
        <v>8512</v>
      </c>
      <c r="M10" s="5" t="n">
        <v>8512</v>
      </c>
      <c r="N10" s="6" t="n">
        <v>8494</v>
      </c>
    </row>
    <row r="11" spans="1:16">
      <c r="A11" s="4" t="s">
        <v>445</v>
      </c>
      <c r="K11" s="5" t="n">
        <v>25</v>
      </c>
      <c r="M11" s="5" t="n">
        <v>25</v>
      </c>
    </row>
    <row r="12" spans="1:16">
      <c r="A12" s="4" t="s">
        <v>446</v>
      </c>
      <c r="K12" s="6" t="n">
        <v>50</v>
      </c>
      <c r="M12" s="5" t="n">
        <v>50</v>
      </c>
    </row>
    <row r="13" spans="1:16">
      <c r="A13" s="4" t="s">
        <v>396</v>
      </c>
      <c r="D13" s="6" t="n">
        <v>1200</v>
      </c>
      <c r="O13" s="6" t="n">
        <v>1200</v>
      </c>
    </row>
    <row r="14" spans="1:16">
      <c r="A14" s="4" t="s">
        <v>447</v>
      </c>
      <c r="P14" s="6" t="n">
        <v>75</v>
      </c>
    </row>
    <row r="15" spans="1:16">
      <c r="A15" s="4" t="s">
        <v>448</v>
      </c>
      <c r="D15" s="6" t="n">
        <v>1175</v>
      </c>
    </row>
    <row r="16" spans="1:16">
      <c r="A16" s="4" t="s">
        <v>449</v>
      </c>
    </row>
    <row r="17" spans="1:16">
      <c r="A17" s="3" t="s">
        <v>438</v>
      </c>
    </row>
    <row r="18" spans="1:16">
      <c r="A18" s="4" t="s">
        <v>450</v>
      </c>
      <c r="C18" s="4" t="s">
        <v>451</v>
      </c>
    </row>
    <row r="19" spans="1:16">
      <c r="A19" s="4" t="s">
        <v>452</v>
      </c>
      <c r="C19" s="6" t="n">
        <v>12000</v>
      </c>
    </row>
    <row r="20" spans="1:16">
      <c r="A20" s="4" t="s">
        <v>453</v>
      </c>
      <c r="C20" s="5" t="n">
        <v>1297017</v>
      </c>
    </row>
    <row r="21" spans="1:16">
      <c r="A21" s="4" t="s">
        <v>454</v>
      </c>
      <c r="C21" s="6" t="n">
        <v>1297</v>
      </c>
    </row>
    <row r="22" spans="1:16">
      <c r="A22" s="4" t="s">
        <v>455</v>
      </c>
      <c r="C22" s="6" t="n">
        <v>8500</v>
      </c>
    </row>
    <row r="23" spans="1:16">
      <c r="A23" s="4" t="s">
        <v>311</v>
      </c>
    </row>
    <row r="24" spans="1:16">
      <c r="A24" s="3" t="s">
        <v>438</v>
      </c>
    </row>
    <row r="25" spans="1:16">
      <c r="A25" s="4" t="s">
        <v>456</v>
      </c>
      <c r="C25" s="5" t="n">
        <v>5333334</v>
      </c>
    </row>
    <row r="26" spans="1:16">
      <c r="A26" s="4" t="s">
        <v>457</v>
      </c>
      <c r="C26" s="11" t="n">
        <v>1.875</v>
      </c>
    </row>
    <row r="27" spans="1:16">
      <c r="A27" s="4" t="s">
        <v>458</v>
      </c>
    </row>
    <row r="28" spans="1:16">
      <c r="A28" s="3" t="s">
        <v>438</v>
      </c>
    </row>
    <row r="29" spans="1:16">
      <c r="A29" s="4" t="s">
        <v>459</v>
      </c>
      <c r="B29" s="6" t="n">
        <v>1200</v>
      </c>
    </row>
    <row r="30" spans="1:16">
      <c r="A30" s="4" t="s">
        <v>460</v>
      </c>
      <c r="B30" s="4" t="s">
        <v>461</v>
      </c>
    </row>
    <row r="31" spans="1:16">
      <c r="A31" s="4" t="s">
        <v>462</v>
      </c>
    </row>
    <row r="32" spans="1:16">
      <c r="A32" s="3" t="s">
        <v>438</v>
      </c>
    </row>
    <row r="33" spans="1:16">
      <c r="A33" s="4" t="s">
        <v>463</v>
      </c>
      <c r="B33" s="4" t="s">
        <v>464</v>
      </c>
    </row>
    <row r="34" spans="1:16">
      <c r="A34" s="4" t="s">
        <v>465</v>
      </c>
    </row>
    <row r="35" spans="1:16">
      <c r="A35" s="3" t="s">
        <v>438</v>
      </c>
    </row>
    <row r="36" spans="1:16">
      <c r="A36" s="4" t="s">
        <v>466</v>
      </c>
      <c r="K36" s="5" t="n">
        <v>3</v>
      </c>
    </row>
    <row r="37" spans="1:16">
      <c r="A37" s="4" t="s">
        <v>88</v>
      </c>
      <c r="K37" s="6" t="n">
        <v>62</v>
      </c>
      <c r="L37" s="5" t="n">
        <v>87</v>
      </c>
    </row>
    <row r="38" spans="1:16">
      <c r="A38" s="4" t="s">
        <v>467</v>
      </c>
    </row>
    <row r="39" spans="1:16">
      <c r="A39" s="3" t="s">
        <v>438</v>
      </c>
    </row>
    <row r="40" spans="1:16">
      <c r="A40" s="4" t="s">
        <v>468</v>
      </c>
      <c r="K40" s="6" t="n">
        <v>149</v>
      </c>
      <c r="L40" s="5" t="n">
        <v>1211</v>
      </c>
    </row>
    <row r="41" spans="1:16">
      <c r="A41" s="4" t="s">
        <v>384</v>
      </c>
    </row>
    <row r="42" spans="1:16">
      <c r="A42" s="3" t="s">
        <v>438</v>
      </c>
    </row>
    <row r="43" spans="1:16">
      <c r="A43" s="4" t="s">
        <v>466</v>
      </c>
      <c r="K43" s="5" t="n">
        <v>5</v>
      </c>
    </row>
    <row r="44" spans="1:16">
      <c r="A44" s="4" t="s">
        <v>441</v>
      </c>
      <c r="K44" s="6" t="n">
        <v>62</v>
      </c>
      <c r="L44" s="5" t="n">
        <v>60</v>
      </c>
    </row>
    <row r="45" spans="1:16">
      <c r="A45" s="4" t="s">
        <v>469</v>
      </c>
      <c r="K45" s="5" t="n">
        <v>30</v>
      </c>
      <c r="M45" s="5" t="n">
        <v>30</v>
      </c>
    </row>
    <row r="46" spans="1:16">
      <c r="A46" s="4" t="s">
        <v>470</v>
      </c>
      <c r="K46" s="5" t="n">
        <v>50</v>
      </c>
      <c r="M46" s="5" t="n">
        <v>50</v>
      </c>
    </row>
    <row r="47" spans="1:16">
      <c r="A47" s="4" t="s">
        <v>442</v>
      </c>
      <c r="K47" s="5" t="n">
        <v>16</v>
      </c>
      <c r="L47" s="5" t="n">
        <v>8</v>
      </c>
    </row>
    <row r="48" spans="1:16">
      <c r="A48" s="4" t="s">
        <v>468</v>
      </c>
      <c r="G48" s="6" t="n">
        <v>125</v>
      </c>
    </row>
    <row r="49" spans="1:16">
      <c r="A49" s="4" t="s">
        <v>471</v>
      </c>
    </row>
    <row r="50" spans="1:16">
      <c r="A50" s="3" t="s">
        <v>438</v>
      </c>
    </row>
    <row r="51" spans="1:16">
      <c r="A51" s="4" t="s">
        <v>442</v>
      </c>
      <c r="K51" s="5" t="n">
        <v>5</v>
      </c>
      <c r="L51" s="5" t="n">
        <v>5</v>
      </c>
    </row>
    <row r="52" spans="1:16">
      <c r="A52" s="4" t="s">
        <v>472</v>
      </c>
    </row>
    <row r="53" spans="1:16">
      <c r="A53" s="3" t="s">
        <v>438</v>
      </c>
    </row>
    <row r="54" spans="1:16">
      <c r="A54" s="4" t="s">
        <v>468</v>
      </c>
      <c r="H54" s="6" t="n">
        <v>1250</v>
      </c>
    </row>
    <row r="55" spans="1:16">
      <c r="A55" s="4" t="s">
        <v>473</v>
      </c>
    </row>
    <row r="56" spans="1:16">
      <c r="A56" s="3" t="s">
        <v>438</v>
      </c>
    </row>
    <row r="57" spans="1:16">
      <c r="A57" s="4" t="s">
        <v>474</v>
      </c>
      <c r="F57" s="6" t="n">
        <v>75</v>
      </c>
    </row>
    <row r="58" spans="1:16">
      <c r="A58" s="4" t="s">
        <v>468</v>
      </c>
      <c r="F58" s="6" t="n">
        <v>10</v>
      </c>
    </row>
    <row r="59" spans="1:16">
      <c r="A59" s="4" t="s">
        <v>475</v>
      </c>
    </row>
    <row r="60" spans="1:16">
      <c r="A60" s="3" t="s">
        <v>438</v>
      </c>
    </row>
    <row r="61" spans="1:16">
      <c r="A61" s="4" t="s">
        <v>442</v>
      </c>
      <c r="K61" s="5" t="n">
        <v>26</v>
      </c>
      <c r="L61" s="5" t="n">
        <v>4</v>
      </c>
    </row>
    <row r="62" spans="1:16">
      <c r="A62" s="4" t="s">
        <v>468</v>
      </c>
      <c r="E62" s="6" t="n">
        <v>150</v>
      </c>
    </row>
    <row r="63" spans="1:16">
      <c r="A63" s="4" t="s">
        <v>476</v>
      </c>
    </row>
    <row r="64" spans="1:16">
      <c r="A64" s="3" t="s">
        <v>438</v>
      </c>
    </row>
    <row r="65" spans="1:16">
      <c r="A65" s="4" t="s">
        <v>88</v>
      </c>
      <c r="K65" s="5" t="n">
        <v>78</v>
      </c>
      <c r="L65" s="5" t="n">
        <v>30</v>
      </c>
    </row>
    <row r="66" spans="1:16">
      <c r="A66" s="4" t="s">
        <v>468</v>
      </c>
      <c r="I66" s="6" t="n">
        <v>121</v>
      </c>
      <c r="J66" s="6" t="n">
        <v>88</v>
      </c>
    </row>
    <row r="67" spans="1:16">
      <c r="A67" s="4" t="s">
        <v>477</v>
      </c>
    </row>
    <row r="68" spans="1:16">
      <c r="A68" s="3" t="s">
        <v>438</v>
      </c>
    </row>
    <row r="69" spans="1:16">
      <c r="A69" s="4" t="s">
        <v>88</v>
      </c>
      <c r="K69" s="5" t="n">
        <v>0</v>
      </c>
      <c r="L69" s="5" t="n">
        <v>25</v>
      </c>
    </row>
    <row r="70" spans="1:16">
      <c r="A70" s="4" t="s">
        <v>47</v>
      </c>
      <c r="K70" s="5" t="n">
        <v>1151</v>
      </c>
      <c r="M70" s="5" t="n">
        <v>1151</v>
      </c>
    </row>
    <row r="71" spans="1:16">
      <c r="A71" s="4" t="s">
        <v>478</v>
      </c>
    </row>
    <row r="72" spans="1:16">
      <c r="A72" s="3" t="s">
        <v>438</v>
      </c>
    </row>
    <row r="73" spans="1:16">
      <c r="A73" s="4" t="s">
        <v>88</v>
      </c>
      <c r="K73" s="5" t="n">
        <v>300</v>
      </c>
      <c r="L73" s="5" t="n">
        <v>0</v>
      </c>
    </row>
    <row r="74" spans="1:16">
      <c r="A74" s="4" t="s">
        <v>479</v>
      </c>
    </row>
    <row r="75" spans="1:16">
      <c r="A75" s="3" t="s">
        <v>438</v>
      </c>
    </row>
    <row r="76" spans="1:16">
      <c r="A76" s="4" t="s">
        <v>480</v>
      </c>
      <c r="K76" s="5" t="n">
        <v>1200</v>
      </c>
      <c r="M76" s="5" t="n">
        <v>1200</v>
      </c>
    </row>
    <row r="77" spans="1:16">
      <c r="A77" s="4" t="s">
        <v>481</v>
      </c>
    </row>
    <row r="78" spans="1:16">
      <c r="A78" s="3" t="s">
        <v>438</v>
      </c>
    </row>
    <row r="79" spans="1:16">
      <c r="A79" s="4" t="s">
        <v>480</v>
      </c>
      <c r="K79" s="5" t="n">
        <v>6000</v>
      </c>
      <c r="M79" s="5" t="n">
        <v>6000</v>
      </c>
    </row>
    <row r="80" spans="1:16">
      <c r="A80" s="4" t="s">
        <v>482</v>
      </c>
    </row>
    <row r="81" spans="1:16">
      <c r="A81" s="3" t="s">
        <v>438</v>
      </c>
    </row>
    <row r="82" spans="1:16">
      <c r="A82" s="4" t="s">
        <v>88</v>
      </c>
      <c r="K82" s="5" t="n">
        <v>0</v>
      </c>
      <c r="L82" s="5" t="n">
        <v>75</v>
      </c>
    </row>
    <row r="83" spans="1:16">
      <c r="A83" s="4" t="s">
        <v>480</v>
      </c>
      <c r="K83" s="6" t="n">
        <v>1000</v>
      </c>
      <c r="M83" s="5" t="n">
        <v>1000</v>
      </c>
    </row>
    <row r="84" spans="1:16">
      <c r="A84" s="4" t="s">
        <v>483</v>
      </c>
      <c r="K84" s="4" t="s">
        <v>274</v>
      </c>
    </row>
    <row r="85" spans="1:16">
      <c r="A85" s="4" t="s">
        <v>484</v>
      </c>
    </row>
    <row r="86" spans="1:16">
      <c r="A86" s="3" t="s">
        <v>438</v>
      </c>
    </row>
    <row r="87" spans="1:16">
      <c r="A87" s="4" t="s">
        <v>88</v>
      </c>
      <c r="K87" s="6" t="n">
        <v>0</v>
      </c>
      <c r="L87" s="6" t="n">
        <v>403</v>
      </c>
    </row>
    <row r="88" spans="1:16">
      <c r="A88" s="4" t="s">
        <v>485</v>
      </c>
      <c r="K88" s="4" t="s">
        <v>274</v>
      </c>
    </row>
    <row r="89" spans="1:16">
      <c r="A89" s="4" t="s">
        <v>486</v>
      </c>
    </row>
    <row r="90" spans="1:16">
      <c r="A90" s="3" t="s">
        <v>438</v>
      </c>
    </row>
    <row r="91" spans="1:16">
      <c r="A91" s="4" t="s">
        <v>487</v>
      </c>
      <c r="M9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8</v>
      </c>
      <c r="B1" s="2" t="s">
        <v>2</v>
      </c>
      <c r="C1" s="2" t="s">
        <v>2</v>
      </c>
      <c r="D1" s="2" t="s">
        <v>34</v>
      </c>
    </row>
    <row r="2" spans="1:4">
      <c r="A2" s="3" t="s">
        <v>489</v>
      </c>
    </row>
    <row r="3" spans="1:4">
      <c r="A3" s="4" t="s">
        <v>490</v>
      </c>
      <c r="C3" s="5" t="n">
        <v>7837172</v>
      </c>
      <c r="D3" s="5" t="n">
        <v>8672082</v>
      </c>
    </row>
    <row r="4" spans="1:4">
      <c r="A4" s="4" t="s">
        <v>491</v>
      </c>
      <c r="D4" s="5" t="n">
        <v>-75410</v>
      </c>
    </row>
    <row r="5" spans="1:4">
      <c r="A5" s="4" t="s">
        <v>492</v>
      </c>
      <c r="C5" s="5" t="n">
        <v>-51833</v>
      </c>
      <c r="D5" s="5" t="n">
        <v>-1359500</v>
      </c>
    </row>
    <row r="6" spans="1:4">
      <c r="A6" s="4" t="s">
        <v>493</v>
      </c>
      <c r="D6" s="5" t="n">
        <v>600000</v>
      </c>
    </row>
    <row r="7" spans="1:4">
      <c r="A7" s="4" t="s">
        <v>494</v>
      </c>
      <c r="C7" s="5" t="n">
        <v>-300000</v>
      </c>
    </row>
    <row r="8" spans="1:4">
      <c r="A8" s="4" t="s">
        <v>495</v>
      </c>
      <c r="B8" s="5" t="n">
        <v>7485339</v>
      </c>
      <c r="C8" s="5" t="n">
        <v>7485339</v>
      </c>
      <c r="D8" s="5" t="n">
        <v>7837172</v>
      </c>
    </row>
    <row r="9" spans="1:4">
      <c r="A9" s="4" t="s">
        <v>496</v>
      </c>
      <c r="B9" s="5" t="n">
        <v>6620584</v>
      </c>
      <c r="C9" s="5" t="n">
        <v>6620584</v>
      </c>
    </row>
    <row r="10" spans="1:4">
      <c r="A10" s="3" t="s">
        <v>497</v>
      </c>
    </row>
    <row r="11" spans="1:4">
      <c r="A11" s="4" t="s">
        <v>490</v>
      </c>
      <c r="C11" s="8" t="n">
        <v>1.49</v>
      </c>
      <c r="D11" s="8" t="n">
        <v>1.54</v>
      </c>
    </row>
    <row r="12" spans="1:4">
      <c r="A12" s="4" t="s">
        <v>491</v>
      </c>
      <c r="D12" s="10" t="n">
        <v>0.93</v>
      </c>
    </row>
    <row r="13" spans="1:4">
      <c r="A13" s="4" t="s">
        <v>492</v>
      </c>
      <c r="C13" s="10" t="n">
        <v>2.28</v>
      </c>
      <c r="D13" s="10" t="n">
        <v>2.09</v>
      </c>
    </row>
    <row r="14" spans="1:4">
      <c r="A14" s="4" t="s">
        <v>493</v>
      </c>
      <c r="D14" s="10" t="n">
        <v>2.07</v>
      </c>
    </row>
    <row r="15" spans="1:4">
      <c r="A15" s="4" t="s">
        <v>494</v>
      </c>
      <c r="C15" s="10" t="n">
        <v>1.43</v>
      </c>
    </row>
    <row r="16" spans="1:4">
      <c r="A16" s="4" t="s">
        <v>495</v>
      </c>
      <c r="B16" s="8" t="n">
        <v>1.48</v>
      </c>
      <c r="C16" s="10" t="n">
        <v>1.48</v>
      </c>
      <c r="D16" s="8" t="n">
        <v>1.49</v>
      </c>
    </row>
    <row r="17" spans="1:4">
      <c r="A17" s="4" t="s">
        <v>496</v>
      </c>
      <c r="B17" s="8" t="n">
        <v>1.48</v>
      </c>
      <c r="C17" s="8" t="n">
        <v>1.48</v>
      </c>
    </row>
    <row r="18" spans="1:4">
      <c r="A18" s="3" t="s">
        <v>498</v>
      </c>
    </row>
    <row r="19" spans="1:4">
      <c r="A19" s="4" t="s">
        <v>495</v>
      </c>
      <c r="B19" s="4" t="s">
        <v>499</v>
      </c>
    </row>
    <row r="20" spans="1:4">
      <c r="A20" s="4" t="s">
        <v>496</v>
      </c>
      <c r="C20" s="4" t="s">
        <v>499</v>
      </c>
    </row>
    <row r="21" spans="1:4">
      <c r="A21" s="3" t="s">
        <v>500</v>
      </c>
    </row>
    <row r="22" spans="1:4">
      <c r="A22" s="4" t="s">
        <v>495</v>
      </c>
      <c r="B22" s="6" t="n">
        <v>40</v>
      </c>
      <c r="C22" s="6" t="n">
        <v>40</v>
      </c>
    </row>
    <row r="23" spans="1:4">
      <c r="A23" s="4" t="s">
        <v>496</v>
      </c>
      <c r="B23" s="6" t="n">
        <v>22</v>
      </c>
      <c r="C23"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501</v>
      </c>
      <c r="B1" s="2" t="s">
        <v>502</v>
      </c>
      <c r="C1" s="2" t="s">
        <v>2</v>
      </c>
      <c r="D1" s="2" t="s">
        <v>81</v>
      </c>
      <c r="E1" s="2" t="s">
        <v>503</v>
      </c>
      <c r="F1" s="2" t="s">
        <v>504</v>
      </c>
      <c r="G1" s="2" t="s">
        <v>505</v>
      </c>
      <c r="H1" s="2" t="s">
        <v>506</v>
      </c>
      <c r="I1" s="2" t="s">
        <v>34</v>
      </c>
      <c r="J1" s="2" t="s">
        <v>507</v>
      </c>
      <c r="K1" s="2" t="s">
        <v>508</v>
      </c>
    </row>
    <row r="2" spans="1:11">
      <c r="A2" s="3" t="s">
        <v>509</v>
      </c>
    </row>
    <row r="3" spans="1:11">
      <c r="A3" s="4" t="s">
        <v>125</v>
      </c>
      <c r="C3" s="6" t="n">
        <v>481</v>
      </c>
      <c r="D3" s="6" t="n">
        <v>449</v>
      </c>
    </row>
    <row r="4" spans="1:11">
      <c r="A4" s="4" t="s">
        <v>510</v>
      </c>
      <c r="C4" s="6" t="n">
        <v>1102</v>
      </c>
      <c r="D4" s="6" t="n">
        <v>1188</v>
      </c>
    </row>
    <row r="5" spans="1:11">
      <c r="A5" s="4" t="s">
        <v>116</v>
      </c>
    </row>
    <row r="6" spans="1:11">
      <c r="A6" s="3" t="s">
        <v>509</v>
      </c>
    </row>
    <row r="7" spans="1:11">
      <c r="A7" s="4" t="s">
        <v>511</v>
      </c>
      <c r="D7" s="5" t="n">
        <v>17407</v>
      </c>
    </row>
    <row r="8" spans="1:11">
      <c r="A8" s="4" t="s">
        <v>512</v>
      </c>
    </row>
    <row r="9" spans="1:11">
      <c r="A9" s="3" t="s">
        <v>509</v>
      </c>
    </row>
    <row r="10" spans="1:11">
      <c r="A10" s="4" t="s">
        <v>513</v>
      </c>
      <c r="B10" s="5" t="n">
        <v>5000000</v>
      </c>
      <c r="J10" s="5" t="n">
        <v>5000000</v>
      </c>
      <c r="K10" s="5" t="n">
        <v>5000000</v>
      </c>
    </row>
    <row r="11" spans="1:11">
      <c r="A11" s="4" t="s">
        <v>514</v>
      </c>
      <c r="C11" s="4" t="s">
        <v>272</v>
      </c>
    </row>
    <row r="12" spans="1:11">
      <c r="A12" s="4" t="s">
        <v>515</v>
      </c>
      <c r="C12" s="5" t="n">
        <v>4464798</v>
      </c>
    </row>
    <row r="13" spans="1:11">
      <c r="A13" s="4" t="s">
        <v>516</v>
      </c>
    </row>
    <row r="14" spans="1:11">
      <c r="A14" s="3" t="s">
        <v>509</v>
      </c>
    </row>
    <row r="15" spans="1:11">
      <c r="A15" s="4" t="s">
        <v>517</v>
      </c>
      <c r="B15" s="5" t="n">
        <v>15000000</v>
      </c>
    </row>
    <row r="16" spans="1:11">
      <c r="A16" s="4" t="s">
        <v>518</v>
      </c>
    </row>
    <row r="17" spans="1:11">
      <c r="A17" s="3" t="s">
        <v>509</v>
      </c>
    </row>
    <row r="18" spans="1:11">
      <c r="A18" s="4" t="s">
        <v>519</v>
      </c>
      <c r="E18" s="6" t="n">
        <v>45</v>
      </c>
      <c r="F18" s="6" t="n">
        <v>320</v>
      </c>
      <c r="G18" s="6" t="n">
        <v>770</v>
      </c>
      <c r="H18" s="6" t="n">
        <v>894</v>
      </c>
    </row>
    <row r="19" spans="1:11">
      <c r="A19" s="4" t="s">
        <v>520</v>
      </c>
    </row>
    <row r="20" spans="1:11">
      <c r="A20" s="3" t="s">
        <v>509</v>
      </c>
    </row>
    <row r="21" spans="1:11">
      <c r="A21" s="4" t="s">
        <v>521</v>
      </c>
      <c r="I21" s="6" t="n">
        <v>637</v>
      </c>
    </row>
    <row r="22" spans="1:11">
      <c r="A22" s="4" t="s">
        <v>522</v>
      </c>
    </row>
    <row r="23" spans="1:11">
      <c r="A23" s="3" t="s">
        <v>509</v>
      </c>
    </row>
    <row r="24" spans="1:11">
      <c r="A24" s="4" t="s">
        <v>511</v>
      </c>
      <c r="D24" s="5" t="n">
        <v>35000000</v>
      </c>
    </row>
    <row r="25" spans="1:11">
      <c r="A25" s="4" t="s">
        <v>523</v>
      </c>
    </row>
    <row r="26" spans="1:11">
      <c r="A26" s="3" t="s">
        <v>509</v>
      </c>
    </row>
    <row r="27" spans="1:11">
      <c r="A27" s="4" t="s">
        <v>511</v>
      </c>
      <c r="D27" s="5" t="n">
        <v>17407000</v>
      </c>
    </row>
    <row r="28" spans="1:11">
      <c r="A28" s="4" t="s">
        <v>524</v>
      </c>
    </row>
    <row r="29" spans="1:11">
      <c r="A29" s="3" t="s">
        <v>509</v>
      </c>
    </row>
    <row r="30" spans="1:11">
      <c r="A30" s="4" t="s">
        <v>519</v>
      </c>
      <c r="C30" s="6" t="n">
        <v>2666</v>
      </c>
      <c r="D30" s="6" t="n">
        <v>4134</v>
      </c>
    </row>
    <row r="31" spans="1:11">
      <c r="A31" s="4" t="s">
        <v>525</v>
      </c>
    </row>
    <row r="32" spans="1:11">
      <c r="A32" s="3" t="s">
        <v>509</v>
      </c>
    </row>
    <row r="33" spans="1:11">
      <c r="A33" s="4" t="s">
        <v>526</v>
      </c>
      <c r="C33" s="5" t="n">
        <v>2270</v>
      </c>
      <c r="D33" s="5" t="n">
        <v>633</v>
      </c>
    </row>
    <row r="34" spans="1:11">
      <c r="A34" s="4" t="s">
        <v>527</v>
      </c>
    </row>
    <row r="35" spans="1:11">
      <c r="A35" s="3" t="s">
        <v>509</v>
      </c>
    </row>
    <row r="36" spans="1:11">
      <c r="A36" s="4" t="s">
        <v>528</v>
      </c>
      <c r="C36" s="4" t="s">
        <v>529</v>
      </c>
    </row>
    <row r="37" spans="1:11">
      <c r="A37" s="4" t="s">
        <v>530</v>
      </c>
    </row>
    <row r="38" spans="1:11">
      <c r="A38" s="3" t="s">
        <v>509</v>
      </c>
    </row>
    <row r="39" spans="1:11">
      <c r="A39" s="4" t="s">
        <v>528</v>
      </c>
      <c r="C39" s="4" t="s">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0"/>
  </cols>
  <sheetData>
    <row r="1" spans="1:2">
      <c r="A1" s="1" t="s">
        <v>531</v>
      </c>
      <c r="B1" s="2" t="s">
        <v>428</v>
      </c>
    </row>
    <row r="2" spans="1:2">
      <c r="A2" s="3" t="s">
        <v>532</v>
      </c>
    </row>
    <row r="3" spans="1:2">
      <c r="A3" s="4" t="s">
        <v>459</v>
      </c>
      <c r="B3" s="12" t="n">
        <v>1.2</v>
      </c>
    </row>
    <row r="4" spans="1:2">
      <c r="A4" s="4" t="s">
        <v>460</v>
      </c>
      <c r="B4" s="4" t="s">
        <v>461</v>
      </c>
    </row>
    <row r="5" spans="1:2">
      <c r="A5" s="4" t="s">
        <v>533</v>
      </c>
    </row>
    <row r="6" spans="1:2">
      <c r="A6" s="3" t="s">
        <v>532</v>
      </c>
    </row>
    <row r="7" spans="1:2">
      <c r="A7" s="4" t="s">
        <v>463</v>
      </c>
      <c r="B7"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4" t="s">
        <v>112</v>
      </c>
    </row>
    <row r="4" spans="1:3">
      <c r="A4" s="4" t="s">
        <v>113</v>
      </c>
      <c r="B4" s="6" t="n">
        <v>41</v>
      </c>
      <c r="C4" s="6" t="n">
        <v>100</v>
      </c>
    </row>
    <row r="5" spans="1:3">
      <c r="A5" s="4" t="s">
        <v>114</v>
      </c>
    </row>
    <row r="6" spans="1:3">
      <c r="A6" s="4" t="s">
        <v>113</v>
      </c>
      <c r="B6" s="6" t="n">
        <v>439</v>
      </c>
      <c r="C6" s="6" t="n">
        <v>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2"/>
    <col customWidth="1" max="3" min="3" width="40"/>
    <col customWidth="1" max="4" min="4" width="48"/>
    <col customWidth="1" max="5" min="5" width="29"/>
    <col customWidth="1" max="6" min="6" width="13"/>
  </cols>
  <sheetData>
    <row r="1" spans="1:6">
      <c r="A1" s="1" t="s">
        <v>115</v>
      </c>
      <c r="B1" s="2" t="s">
        <v>116</v>
      </c>
      <c r="C1" s="2" t="s">
        <v>117</v>
      </c>
      <c r="D1" s="2" t="s">
        <v>118</v>
      </c>
      <c r="E1" s="2" t="s">
        <v>119</v>
      </c>
      <c r="F1" s="2" t="s">
        <v>120</v>
      </c>
    </row>
    <row r="2" spans="1:6">
      <c r="A2" s="4" t="s">
        <v>121</v>
      </c>
      <c r="B2" s="6" t="n">
        <v>1000</v>
      </c>
      <c r="C2" s="6" t="n">
        <v>170392000</v>
      </c>
      <c r="D2" s="6" t="n">
        <v>21000</v>
      </c>
      <c r="E2" s="6" t="n">
        <v>-99134000</v>
      </c>
      <c r="F2" s="6" t="n">
        <v>71280000</v>
      </c>
    </row>
    <row r="3" spans="1:6">
      <c r="A3" s="4" t="s">
        <v>122</v>
      </c>
      <c r="B3" s="5" t="n">
        <v>124642593</v>
      </c>
    </row>
    <row r="4" spans="1:6">
      <c r="A4" s="4" t="s">
        <v>123</v>
      </c>
      <c r="B4" s="6" t="n">
        <v>0</v>
      </c>
      <c r="C4" s="5" t="n">
        <v>0</v>
      </c>
      <c r="D4" s="5" t="n">
        <v>0</v>
      </c>
      <c r="E4" s="5" t="n">
        <v>0</v>
      </c>
      <c r="F4" s="5" t="n">
        <v>0</v>
      </c>
    </row>
    <row r="5" spans="1:6">
      <c r="A5" s="4" t="s">
        <v>124</v>
      </c>
      <c r="B5" s="5" t="n">
        <v>17407</v>
      </c>
    </row>
    <row r="6" spans="1:6">
      <c r="A6" s="4" t="s">
        <v>125</v>
      </c>
      <c r="B6" s="6" t="n">
        <v>0</v>
      </c>
      <c r="C6" s="5" t="n">
        <v>449000</v>
      </c>
      <c r="D6" s="5" t="n">
        <v>0</v>
      </c>
      <c r="E6" s="5" t="n">
        <v>0</v>
      </c>
      <c r="F6" s="5" t="n">
        <v>449000</v>
      </c>
    </row>
    <row r="7" spans="1:6">
      <c r="A7" s="4" t="s">
        <v>126</v>
      </c>
      <c r="B7" s="5" t="n">
        <v>0</v>
      </c>
    </row>
    <row r="8" spans="1:6">
      <c r="A8" s="4" t="s">
        <v>127</v>
      </c>
      <c r="B8" s="6" t="n">
        <v>0</v>
      </c>
      <c r="C8" s="5" t="n">
        <v>0</v>
      </c>
      <c r="D8" s="5" t="n">
        <v>147000</v>
      </c>
      <c r="E8" s="5" t="n">
        <v>0</v>
      </c>
      <c r="F8" s="5" t="n">
        <v>147000</v>
      </c>
    </row>
    <row r="9" spans="1:6">
      <c r="A9" s="4" t="s">
        <v>106</v>
      </c>
      <c r="B9" s="5" t="n">
        <v>0</v>
      </c>
      <c r="C9" s="5" t="n">
        <v>0</v>
      </c>
      <c r="D9" s="5" t="n">
        <v>16000</v>
      </c>
      <c r="E9" s="5" t="n">
        <v>0</v>
      </c>
      <c r="F9" s="5" t="n">
        <v>16000</v>
      </c>
    </row>
    <row r="10" spans="1:6">
      <c r="A10" s="4" t="s">
        <v>103</v>
      </c>
      <c r="B10" s="5" t="n">
        <v>0</v>
      </c>
      <c r="C10" s="5" t="n">
        <v>0</v>
      </c>
      <c r="D10" s="5" t="n">
        <v>0</v>
      </c>
      <c r="E10" s="5" t="n">
        <v>-2073000</v>
      </c>
      <c r="F10" s="5" t="n">
        <v>-2073000</v>
      </c>
    </row>
    <row r="11" spans="1:6">
      <c r="A11" s="4" t="s">
        <v>128</v>
      </c>
      <c r="B11" s="6" t="n">
        <v>1000</v>
      </c>
      <c r="C11" s="5" t="n">
        <v>170841000</v>
      </c>
      <c r="D11" s="5" t="n">
        <v>184000</v>
      </c>
      <c r="E11" s="5" t="n">
        <v>-101207000</v>
      </c>
      <c r="F11" s="5" t="n">
        <v>69819000</v>
      </c>
    </row>
    <row r="12" spans="1:6">
      <c r="A12" s="4" t="s">
        <v>129</v>
      </c>
      <c r="B12" s="5" t="n">
        <v>124660000</v>
      </c>
    </row>
    <row r="13" spans="1:6">
      <c r="A13" s="4" t="s">
        <v>121</v>
      </c>
      <c r="B13" s="6" t="n">
        <v>1000</v>
      </c>
      <c r="C13" s="5" t="n">
        <v>170392000</v>
      </c>
      <c r="D13" s="5" t="n">
        <v>21000</v>
      </c>
      <c r="E13" s="5" t="n">
        <v>-99134000</v>
      </c>
      <c r="F13" s="5" t="n">
        <v>71280000</v>
      </c>
    </row>
    <row r="14" spans="1:6">
      <c r="A14" s="4" t="s">
        <v>122</v>
      </c>
      <c r="B14" s="5" t="n">
        <v>124642593</v>
      </c>
    </row>
    <row r="15" spans="1:6">
      <c r="A15" s="4" t="s">
        <v>130</v>
      </c>
      <c r="B15" s="6" t="n">
        <v>1000</v>
      </c>
      <c r="C15" s="5" t="n">
        <v>187735000</v>
      </c>
      <c r="D15" s="5" t="n">
        <v>7000</v>
      </c>
      <c r="E15" s="5" t="n">
        <v>-125693000</v>
      </c>
      <c r="F15" s="5" t="n">
        <v>62050000</v>
      </c>
    </row>
    <row r="16" spans="1:6">
      <c r="A16" s="4" t="s">
        <v>131</v>
      </c>
      <c r="B16" s="5" t="n">
        <v>138362809</v>
      </c>
    </row>
    <row r="17" spans="1:6">
      <c r="A17" s="4" t="s">
        <v>132</v>
      </c>
      <c r="B17" s="6" t="n">
        <v>0</v>
      </c>
      <c r="C17" s="5" t="n">
        <v>0</v>
      </c>
      <c r="D17" s="5" t="n">
        <v>0</v>
      </c>
      <c r="E17" s="5" t="n">
        <v>0</v>
      </c>
      <c r="F17" s="5" t="n">
        <v>0</v>
      </c>
    </row>
    <row r="18" spans="1:6">
      <c r="A18" s="4" t="s">
        <v>133</v>
      </c>
      <c r="B18" s="5" t="n">
        <v>491384</v>
      </c>
    </row>
    <row r="19" spans="1:6">
      <c r="A19" s="4" t="s">
        <v>125</v>
      </c>
      <c r="B19" s="6" t="n">
        <v>0</v>
      </c>
      <c r="C19" s="5" t="n">
        <v>480000</v>
      </c>
      <c r="D19" s="5" t="n">
        <v>0</v>
      </c>
      <c r="E19" s="5" t="n">
        <v>0</v>
      </c>
      <c r="F19" s="5" t="n">
        <v>480000</v>
      </c>
    </row>
    <row r="20" spans="1:6">
      <c r="A20" s="4" t="s">
        <v>126</v>
      </c>
      <c r="B20" s="5" t="n">
        <v>0</v>
      </c>
    </row>
    <row r="21" spans="1:6">
      <c r="A21" s="4" t="s">
        <v>134</v>
      </c>
      <c r="B21" s="6" t="n">
        <v>0</v>
      </c>
      <c r="C21" s="5" t="n">
        <v>0</v>
      </c>
      <c r="D21" s="5" t="n">
        <v>-196000</v>
      </c>
      <c r="E21" s="5" t="n">
        <v>0</v>
      </c>
      <c r="F21" s="5" t="n">
        <v>-196000</v>
      </c>
    </row>
    <row r="22" spans="1:6">
      <c r="A22" s="4" t="s">
        <v>106</v>
      </c>
      <c r="B22" s="5" t="n">
        <v>0</v>
      </c>
      <c r="C22" s="5" t="n">
        <v>0</v>
      </c>
      <c r="D22" s="5" t="n">
        <v>3000</v>
      </c>
      <c r="E22" s="5" t="n">
        <v>0</v>
      </c>
      <c r="F22" s="5" t="n">
        <v>3000</v>
      </c>
    </row>
    <row r="23" spans="1:6">
      <c r="A23" s="4" t="s">
        <v>103</v>
      </c>
      <c r="B23" s="5" t="n">
        <v>0</v>
      </c>
      <c r="C23" s="5" t="n">
        <v>0</v>
      </c>
      <c r="D23" s="5" t="n">
        <v>0</v>
      </c>
      <c r="E23" s="5" t="n">
        <v>-4028000</v>
      </c>
      <c r="F23" s="5" t="n">
        <v>-4028000</v>
      </c>
    </row>
    <row r="24" spans="1:6">
      <c r="A24" s="4" t="s">
        <v>135</v>
      </c>
      <c r="B24" s="6" t="n">
        <v>1000</v>
      </c>
      <c r="C24" s="6" t="n">
        <v>188215000</v>
      </c>
      <c r="D24" s="6" t="n">
        <v>-186000</v>
      </c>
      <c r="E24" s="6" t="n">
        <v>-129721000</v>
      </c>
      <c r="F24" s="6" t="n">
        <v>58309000</v>
      </c>
    </row>
    <row r="25" spans="1:6">
      <c r="A25" s="4" t="s">
        <v>136</v>
      </c>
      <c r="B25" s="5" t="n">
        <v>138854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37</v>
      </c>
      <c r="B1" s="2" t="s">
        <v>1</v>
      </c>
      <c r="D1" s="2" t="s">
        <v>138</v>
      </c>
    </row>
    <row r="2" spans="1:4">
      <c r="B2" s="2" t="s">
        <v>2</v>
      </c>
      <c r="C2" s="2" t="s">
        <v>81</v>
      </c>
      <c r="D2" s="2" t="s">
        <v>34</v>
      </c>
    </row>
    <row r="3" spans="1:4">
      <c r="A3" s="3" t="s">
        <v>139</v>
      </c>
    </row>
    <row r="4" spans="1:4">
      <c r="A4" s="4" t="s">
        <v>103</v>
      </c>
      <c r="B4" s="6" t="n">
        <v>-4028</v>
      </c>
      <c r="C4" s="6" t="n">
        <v>-2073</v>
      </c>
    </row>
    <row r="5" spans="1:4">
      <c r="A5" s="3" t="s">
        <v>140</v>
      </c>
    </row>
    <row r="6" spans="1:4">
      <c r="A6" s="4" t="s">
        <v>141</v>
      </c>
      <c r="B6" s="5" t="n">
        <v>268</v>
      </c>
      <c r="C6" s="5" t="n">
        <v>291</v>
      </c>
    </row>
    <row r="7" spans="1:4">
      <c r="A7" s="4" t="s">
        <v>142</v>
      </c>
      <c r="B7" s="5" t="n">
        <v>60</v>
      </c>
      <c r="C7" s="5" t="n">
        <v>60</v>
      </c>
    </row>
    <row r="8" spans="1:4">
      <c r="A8" s="4" t="s">
        <v>143</v>
      </c>
      <c r="B8" s="5" t="n">
        <v>71</v>
      </c>
      <c r="C8" s="5" t="n">
        <v>55</v>
      </c>
    </row>
    <row r="9" spans="1:4">
      <c r="A9" s="4" t="s">
        <v>144</v>
      </c>
      <c r="B9" s="5" t="n">
        <v>445</v>
      </c>
      <c r="C9" s="5" t="n">
        <v>-2974</v>
      </c>
    </row>
    <row r="10" spans="1:4">
      <c r="A10" s="4" t="s">
        <v>145</v>
      </c>
      <c r="B10" s="5" t="n">
        <v>3</v>
      </c>
      <c r="C10" s="5" t="n">
        <v>16</v>
      </c>
    </row>
    <row r="11" spans="1:4">
      <c r="A11" s="4" t="s">
        <v>97</v>
      </c>
      <c r="B11" s="5" t="n">
        <v>0</v>
      </c>
      <c r="C11" s="5" t="n">
        <v>-87</v>
      </c>
    </row>
    <row r="12" spans="1:4">
      <c r="A12" s="4" t="s">
        <v>146</v>
      </c>
      <c r="B12" s="5" t="n">
        <v>12</v>
      </c>
      <c r="C12" s="5" t="n">
        <v>11</v>
      </c>
    </row>
    <row r="13" spans="1:4">
      <c r="A13" s="4" t="s">
        <v>147</v>
      </c>
      <c r="B13" s="5" t="n">
        <v>-209</v>
      </c>
      <c r="C13" s="5" t="n">
        <v>0</v>
      </c>
    </row>
    <row r="14" spans="1:4">
      <c r="A14" s="4" t="s">
        <v>125</v>
      </c>
      <c r="B14" s="5" t="n">
        <v>481</v>
      </c>
      <c r="C14" s="5" t="n">
        <v>449</v>
      </c>
    </row>
    <row r="15" spans="1:4">
      <c r="A15" s="3" t="s">
        <v>148</v>
      </c>
    </row>
    <row r="16" spans="1:4">
      <c r="A16" s="4" t="s">
        <v>149</v>
      </c>
      <c r="B16" s="5" t="n">
        <v>-266</v>
      </c>
      <c r="C16" s="5" t="n">
        <v>-604</v>
      </c>
    </row>
    <row r="17" spans="1:4">
      <c r="A17" s="4" t="s">
        <v>150</v>
      </c>
      <c r="B17" s="5" t="n">
        <v>-182</v>
      </c>
      <c r="C17" s="5" t="n">
        <v>-290</v>
      </c>
    </row>
    <row r="18" spans="1:4">
      <c r="A18" s="4" t="s">
        <v>40</v>
      </c>
      <c r="B18" s="5" t="n">
        <v>-273</v>
      </c>
      <c r="C18" s="5" t="n">
        <v>43</v>
      </c>
    </row>
    <row r="19" spans="1:4">
      <c r="A19" s="3" t="s">
        <v>151</v>
      </c>
    </row>
    <row r="20" spans="1:4">
      <c r="A20" s="4" t="s">
        <v>54</v>
      </c>
      <c r="B20" s="5" t="n">
        <v>-70</v>
      </c>
      <c r="C20" s="5" t="n">
        <v>-55</v>
      </c>
    </row>
    <row r="21" spans="1:4">
      <c r="A21" s="4" t="s">
        <v>55</v>
      </c>
      <c r="B21" s="5" t="n">
        <v>-639</v>
      </c>
      <c r="C21" s="5" t="n">
        <v>415</v>
      </c>
    </row>
    <row r="22" spans="1:4">
      <c r="A22" s="4" t="s">
        <v>56</v>
      </c>
      <c r="B22" s="5" t="n">
        <v>-188</v>
      </c>
      <c r="C22" s="5" t="n">
        <v>-129</v>
      </c>
    </row>
    <row r="23" spans="1:4">
      <c r="A23" s="4" t="s">
        <v>57</v>
      </c>
      <c r="B23" s="5" t="n">
        <v>-213</v>
      </c>
      <c r="C23" s="5" t="n">
        <v>0</v>
      </c>
    </row>
    <row r="24" spans="1:4">
      <c r="A24" s="4" t="s">
        <v>152</v>
      </c>
      <c r="B24" s="5" t="n">
        <v>66</v>
      </c>
      <c r="C24" s="5" t="n">
        <v>191</v>
      </c>
    </row>
    <row r="25" spans="1:4">
      <c r="A25" s="4" t="s">
        <v>153</v>
      </c>
      <c r="B25" s="5" t="n">
        <v>-4662</v>
      </c>
      <c r="C25" s="5" t="n">
        <v>-4681</v>
      </c>
    </row>
    <row r="26" spans="1:4">
      <c r="A26" s="3" t="s">
        <v>154</v>
      </c>
    </row>
    <row r="27" spans="1:4">
      <c r="A27" s="4" t="s">
        <v>155</v>
      </c>
      <c r="B27" s="5" t="n">
        <v>-103</v>
      </c>
      <c r="C27" s="5" t="n">
        <v>-7</v>
      </c>
    </row>
    <row r="28" spans="1:4">
      <c r="A28" s="4" t="s">
        <v>156</v>
      </c>
      <c r="B28" s="5" t="n">
        <v>-8</v>
      </c>
      <c r="C28" s="5" t="n">
        <v>-125</v>
      </c>
    </row>
    <row r="29" spans="1:4">
      <c r="A29" s="4" t="s">
        <v>157</v>
      </c>
      <c r="B29" s="5" t="n">
        <v>0</v>
      </c>
      <c r="C29" s="5" t="n">
        <v>166</v>
      </c>
    </row>
    <row r="30" spans="1:4">
      <c r="A30" s="4" t="s">
        <v>158</v>
      </c>
      <c r="B30" s="5" t="n">
        <v>11613</v>
      </c>
      <c r="C30" s="5" t="n">
        <v>8406</v>
      </c>
    </row>
    <row r="31" spans="1:4">
      <c r="A31" s="4" t="s">
        <v>159</v>
      </c>
      <c r="B31" s="5" t="n">
        <v>-6606</v>
      </c>
      <c r="C31" s="5" t="n">
        <v>-3774</v>
      </c>
    </row>
    <row r="32" spans="1:4">
      <c r="A32" s="4" t="s">
        <v>160</v>
      </c>
      <c r="B32" s="5" t="n">
        <v>4896</v>
      </c>
      <c r="C32" s="5" t="n">
        <v>4666</v>
      </c>
    </row>
    <row r="33" spans="1:4">
      <c r="A33" s="3" t="s">
        <v>161</v>
      </c>
    </row>
    <row r="34" spans="1:4">
      <c r="A34" s="4" t="s">
        <v>162</v>
      </c>
      <c r="B34" s="5" t="n">
        <v>0</v>
      </c>
      <c r="C34" s="5" t="n">
        <v>0</v>
      </c>
    </row>
    <row r="35" spans="1:4">
      <c r="A35" s="4" t="s">
        <v>163</v>
      </c>
      <c r="B35" s="5" t="n">
        <v>0</v>
      </c>
      <c r="C35" s="5" t="n">
        <v>0</v>
      </c>
    </row>
    <row r="36" spans="1:4">
      <c r="A36" s="4" t="s">
        <v>164</v>
      </c>
      <c r="B36" s="5" t="n">
        <v>234</v>
      </c>
      <c r="C36" s="5" t="n">
        <v>-15</v>
      </c>
    </row>
    <row r="37" spans="1:4">
      <c r="A37" s="4" t="s">
        <v>165</v>
      </c>
      <c r="B37" s="5" t="n">
        <v>485</v>
      </c>
      <c r="C37" s="5" t="n">
        <v>605</v>
      </c>
      <c r="D37" s="6" t="n">
        <v>605</v>
      </c>
    </row>
    <row r="38" spans="1:4">
      <c r="A38" s="4" t="s">
        <v>166</v>
      </c>
      <c r="B38" s="5" t="n">
        <v>719</v>
      </c>
      <c r="C38" s="5" t="n">
        <v>590</v>
      </c>
      <c r="D38" s="6" t="n">
        <v>485</v>
      </c>
    </row>
    <row r="39" spans="1:4">
      <c r="A39" s="3" t="s">
        <v>167</v>
      </c>
    </row>
    <row r="40" spans="1:4">
      <c r="A40" s="4" t="s">
        <v>168</v>
      </c>
      <c r="B40" s="5" t="n">
        <v>0</v>
      </c>
      <c r="C40" s="5" t="n">
        <v>0</v>
      </c>
    </row>
    <row r="41" spans="1:4">
      <c r="A41" s="4" t="s">
        <v>169</v>
      </c>
      <c r="B41" s="5" t="n">
        <v>0</v>
      </c>
      <c r="C41" s="5" t="n">
        <v>0</v>
      </c>
    </row>
    <row r="42" spans="1:4">
      <c r="A42" s="3" t="s">
        <v>170</v>
      </c>
    </row>
    <row r="43" spans="1:4">
      <c r="A43" s="4" t="s">
        <v>171</v>
      </c>
      <c r="B43" s="5" t="n">
        <v>88</v>
      </c>
      <c r="C43" s="5" t="n">
        <v>180</v>
      </c>
    </row>
    <row r="44" spans="1:4">
      <c r="A44" s="4" t="s">
        <v>172</v>
      </c>
      <c r="B44" s="5" t="n">
        <v>0</v>
      </c>
      <c r="C44" s="5" t="n">
        <v>161</v>
      </c>
    </row>
    <row r="45" spans="1:4">
      <c r="A45" s="4" t="s">
        <v>173</v>
      </c>
      <c r="B45" s="6" t="n">
        <v>198</v>
      </c>
      <c r="C45" s="6" t="n">
        <v>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02:21Z</dcterms:created>
  <dcterms:modified xmlns:dcterms="http://purl.org/dc/terms/" xmlns:xsi="http://www.w3.org/2001/XMLSchema-instance" xsi:type="dcterms:W3CDTF">2020-05-07T12:02:21Z</dcterms:modified>
</cp:coreProperties>
</file>